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PATENTS AND TRADEMARKS" sheetId="9" state="visible" r:id="rId9"/>
    <sheet xmlns:r="http://schemas.openxmlformats.org/officeDocument/2006/relationships" name="INCOME TAXES" sheetId="10" state="visible" r:id="rId10"/>
    <sheet xmlns:r="http://schemas.openxmlformats.org/officeDocument/2006/relationships" name="NOTES PAYABLE" sheetId="11" state="visible" r:id="rId11"/>
    <sheet xmlns:r="http://schemas.openxmlformats.org/officeDocument/2006/relationships" name="CONVERTIBLE PREFERRED STOCK"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STOCK OPTIONS, RESTRICTED STOCK" sheetId="15" state="visible" r:id="rId15"/>
    <sheet xmlns:r="http://schemas.openxmlformats.org/officeDocument/2006/relationships" name="OPERATING LEASES" sheetId="16" state="visible" r:id="rId16"/>
    <sheet xmlns:r="http://schemas.openxmlformats.org/officeDocument/2006/relationships" name="MAJOR CUSTOMERS_VENDOR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INCOME TAXES (Tables)" sheetId="22" state="visible" r:id="rId22"/>
    <sheet xmlns:r="http://schemas.openxmlformats.org/officeDocument/2006/relationships" name="NOTES PAYABLE (Tables)" sheetId="23" state="visible" r:id="rId23"/>
    <sheet xmlns:r="http://schemas.openxmlformats.org/officeDocument/2006/relationships" name="FAIR VALUE OF FINANCIAL INSTR24" sheetId="24" state="visible" r:id="rId24"/>
    <sheet xmlns:r="http://schemas.openxmlformats.org/officeDocument/2006/relationships" name="STOCK OPTIONS, RESTRICTED STO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PROPERTY AND EQUIPMENT (Details" sheetId="31" state="visible" r:id="rId31"/>
    <sheet xmlns:r="http://schemas.openxmlformats.org/officeDocument/2006/relationships" name="PATENTS AND TRADEMARKS (Details" sheetId="32" state="visible" r:id="rId32"/>
    <sheet xmlns:r="http://schemas.openxmlformats.org/officeDocument/2006/relationships" name="INCOME TAX (Narrative) (Detail)" sheetId="33" state="visible" r:id="rId33"/>
    <sheet xmlns:r="http://schemas.openxmlformats.org/officeDocument/2006/relationships" name="INCOME TAXES (Reconciliation of" sheetId="34" state="visible" r:id="rId34"/>
    <sheet xmlns:r="http://schemas.openxmlformats.org/officeDocument/2006/relationships" name="INCOME TAXES (Schedule of Defer" sheetId="35" state="visible" r:id="rId35"/>
    <sheet xmlns:r="http://schemas.openxmlformats.org/officeDocument/2006/relationships" name="NOTES PAYABLE (Narrative) (Deta" sheetId="36" state="visible" r:id="rId36"/>
    <sheet xmlns:r="http://schemas.openxmlformats.org/officeDocument/2006/relationships" name="NOTES PAYABLE (Schedule of Note" sheetId="37" state="visible" r:id="rId37"/>
    <sheet xmlns:r="http://schemas.openxmlformats.org/officeDocument/2006/relationships" name="CONVERTIBLE PREFERRED STOCK (De"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STOCKHOLDERS' EQUITY (Details)" sheetId="43" state="visible" r:id="rId43"/>
    <sheet xmlns:r="http://schemas.openxmlformats.org/officeDocument/2006/relationships" name="STOCK OPTIONS, RESTRICTED STO44" sheetId="44" state="visible" r:id="rId44"/>
    <sheet xmlns:r="http://schemas.openxmlformats.org/officeDocument/2006/relationships" name="STOCK OPTIONS, RESTRICTED STO45" sheetId="45" state="visible" r:id="rId45"/>
    <sheet xmlns:r="http://schemas.openxmlformats.org/officeDocument/2006/relationships" name="STOCK OPTIONS, RESTRICTED STO46" sheetId="46" state="visible" r:id="rId46"/>
    <sheet xmlns:r="http://schemas.openxmlformats.org/officeDocument/2006/relationships" name="STOCK OPTIONS, RESTRICTED STO47" sheetId="47" state="visible" r:id="rId47"/>
    <sheet xmlns:r="http://schemas.openxmlformats.org/officeDocument/2006/relationships" name="STOCK OPTIONS, RESTRICTED STO48" sheetId="48" state="visible" r:id="rId48"/>
    <sheet xmlns:r="http://schemas.openxmlformats.org/officeDocument/2006/relationships" name="OPERATING LEASES (Details)" sheetId="49" state="visible" r:id="rId49"/>
    <sheet xmlns:r="http://schemas.openxmlformats.org/officeDocument/2006/relationships" name="MAJOR CUSTOMERS_VENDORS (Detail"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764">
  <si>
    <t>Document and Entity Information - USD ($)</t>
  </si>
  <si>
    <t>12 Months Ended</t>
  </si>
  <si>
    <t>Dec. 31, 2017</t>
  </si>
  <si>
    <t>Apr. 12, 2018</t>
  </si>
  <si>
    <t>Jun. 30, 2017</t>
  </si>
  <si>
    <t>Document And Entity Information</t>
  </si>
  <si>
    <t>Entity Registrant Name</t>
  </si>
  <si>
    <t>VerifyM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 and cash equivalents</t>
  </si>
  <si>
    <t>Prepaid expenses and other current assets</t>
  </si>
  <si>
    <t>Inventory</t>
  </si>
  <si>
    <t xml:space="preserve"> </t>
  </si>
  <si>
    <t>TOTAL CURRENT ASSETS</t>
  </si>
  <si>
    <t>OTHER ASSETS</t>
  </si>
  <si>
    <t>Patents and Trademarks, net of accumulated amortization of $237,331 and $194,236 as of December 31, 2017 and December 31, 2016</t>
  </si>
  <si>
    <t>TOTAL ASSETS</t>
  </si>
  <si>
    <t>CURRENT LIABILITIES</t>
  </si>
  <si>
    <t>Accounts payable and accrued expenses</t>
  </si>
  <si>
    <t>Notes payable net of discount of $0 and $60,931, as of December 31, 2017 and December 31, 2016</t>
  </si>
  <si>
    <t>Common stock payable - related party</t>
  </si>
  <si>
    <t>Embedded derivative liability</t>
  </si>
  <si>
    <t>Warrant liability</t>
  </si>
  <si>
    <t>TOTAL CURRENT LIABILITIES</t>
  </si>
  <si>
    <t>STOCKHOLDERS' DEFICIT</t>
  </si>
  <si>
    <t>Common stock of $.001 par value; 675,000,000 authorized; 53,873,872 and 8,681,236 issued, 53,523,332 and 8,330,696 shares outstanding as of December 31, 2017 and December 31, 2016</t>
  </si>
  <si>
    <t>Additional paid in capital</t>
  </si>
  <si>
    <t>Treasury stock at cost (350,540 shares at December 31, 2017 and December 31, 2016)</t>
  </si>
  <si>
    <t>Accumulated deficit</t>
  </si>
  <si>
    <t>TOTAL LIABILITIES AND STOCKHOLDERS' DEFICIT</t>
  </si>
  <si>
    <t>Series A Convertible Preferred Stock [Member]</t>
  </si>
  <si>
    <t>Convertible Preferred Stock</t>
  </si>
  <si>
    <t>Series B Convertible Preferred Stock [Member]</t>
  </si>
  <si>
    <t>Series C Convertible Preferred Stock [Member]</t>
  </si>
  <si>
    <t>Series D Convertible Preferred Stock [Member]</t>
  </si>
  <si>
    <t>Balance Sheets (Parenthetical) - USD ($)</t>
  </si>
  <si>
    <t>Accumulated depreciation on capital equipment</t>
  </si>
  <si>
    <t>Accumulated amortization, patent and trademarks</t>
  </si>
  <si>
    <t>Net of discount on note payable</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Statements of Operations - USD ($)</t>
  </si>
  <si>
    <t>NET REVENUE</t>
  </si>
  <si>
    <t>Sales</t>
  </si>
  <si>
    <t>TOTAL NET REVENUE</t>
  </si>
  <si>
    <t>COST OF SALES</t>
  </si>
  <si>
    <t>GROSS PROFIT</t>
  </si>
  <si>
    <t>OPERATING EXPENSES</t>
  </si>
  <si>
    <t>General and administrative</t>
  </si>
  <si>
    <t>[1]</t>
  </si>
  <si>
    <t>Legal and accounting</t>
  </si>
  <si>
    <t>Payroll expenses</t>
  </si>
  <si>
    <t>Research and development</t>
  </si>
  <si>
    <t>Sales and marketing</t>
  </si>
  <si>
    <t>Total operating expenses</t>
  </si>
  <si>
    <t>LOSS BEFORE OTHER INCOME (EXPENSE)</t>
  </si>
  <si>
    <t>OTHER (EXPENSE) INCOME</t>
  </si>
  <si>
    <t>Interest expenses</t>
  </si>
  <si>
    <t>Loss on settlement of related party notes payable</t>
  </si>
  <si>
    <t>Other income</t>
  </si>
  <si>
    <t>Loss on disposition of fixed assets</t>
  </si>
  <si>
    <t>Change in fair value of warrants</t>
  </si>
  <si>
    <t>Change in fair value of embedded derivative liability</t>
  </si>
  <si>
    <t>Fair value of warrants in excess of consideration for convertible preferred stock</t>
  </si>
  <si>
    <t>TOTAL OTHER INCOME (EXPENSE)</t>
  </si>
  <si>
    <t>NET LOSS</t>
  </si>
  <si>
    <t>Deemed dividend on convertible preferred shares</t>
  </si>
  <si>
    <t>NET LOSS ATTRIBUTABLE TO COMMON SHAREHOLDERS</t>
  </si>
  <si>
    <t>LOSS PER SHARE</t>
  </si>
  <si>
    <t>BASIC</t>
  </si>
  <si>
    <t>DILUTED</t>
  </si>
  <si>
    <t>WEIGHTED AVERAGE COMMON SHARE OUTSTANDING</t>
  </si>
  <si>
    <t>Includes share based compensation of $1,800,181  and $1,405,877 for the years ended December 31, 2017 and 2016, respectively.</t>
  </si>
  <si>
    <t>Statements of Changes in Stockholders’ Deficit - USD ($)</t>
  </si>
  <si>
    <t>Common Stock [Member]</t>
  </si>
  <si>
    <t>Additional Paid-In Capital [Member]</t>
  </si>
  <si>
    <t>Treasury Stock [Member]</t>
  </si>
  <si>
    <t>Deferred Compensation [Member]</t>
  </si>
  <si>
    <t>Accumulated Deficit [Member]</t>
  </si>
  <si>
    <t>Total</t>
  </si>
  <si>
    <t>Series A- Convertible Preferred Stock [Member]Common Stock [Member]</t>
  </si>
  <si>
    <t>Series A- Convertible Preferred Stock [Member]Additional Paid-In Capital [Member]</t>
  </si>
  <si>
    <t>Series A- Convertible Preferred Stock [Member]Treasury Stock [Member]</t>
  </si>
  <si>
    <t>Series A- Convertible Preferred Stock [Member]Deferred Compensation [Member]</t>
  </si>
  <si>
    <t>Series A- Convertible Preferred Stock [Member]Accumulated Deficit [Member]</t>
  </si>
  <si>
    <t>Series A- Convertible Preferred Stock [Member]Total [Member]</t>
  </si>
  <si>
    <t>Series C Convertible Preferred Stock [Member]Common Stock [Member]</t>
  </si>
  <si>
    <t>Series C Convertible Preferred Stock [Member]Additional Paid-In Capital [Member]</t>
  </si>
  <si>
    <t>Series C Convertible Preferred Stock [Member]Treasury Stock [Member]</t>
  </si>
  <si>
    <t>Series C Convertible Preferred Stock [Member]Deferred Compensation [Member]</t>
  </si>
  <si>
    <t>Series C Convertible Preferred Stock [Member]Accumulated Deficit [Member]</t>
  </si>
  <si>
    <t>Series C Convertible Preferred Stock [Member]Total [Member]</t>
  </si>
  <si>
    <t>Series D Convertible Preferred Stock [Member]Common Stock [Member]</t>
  </si>
  <si>
    <t>Series D Convertible Preferred Stock [Member]Additional Paid-In Capital [Member]</t>
  </si>
  <si>
    <t>Series D Convertible Preferred Stock [Member]Treasury Stock [Member]</t>
  </si>
  <si>
    <t>Series D Convertible Preferred Stock [Member]Deferred Compensation [Member]</t>
  </si>
  <si>
    <t>Series D Convertible Preferred Stock [Member]Accumulated Deficit [Member]</t>
  </si>
  <si>
    <t>Series D Convertible Preferred Stock [Member]Total [Member]</t>
  </si>
  <si>
    <t>Series B Convertible Preferred Stock [Member]Common Stock [Member]</t>
  </si>
  <si>
    <t>Series B Convertible Preferred Stock [Member]Additional Paid-In Capital [Member]</t>
  </si>
  <si>
    <t>Series B Convertible Preferred Stock [Member]Treasury Stock [Member]</t>
  </si>
  <si>
    <t>Series B Convertible Preferred Stock [Member]Deferred Compensation [Member]</t>
  </si>
  <si>
    <t>Series B Convertible Preferred Stock [Member]Accumulated Deficit [Member]</t>
  </si>
  <si>
    <t>Series B Convertible Preferred Stock [Member]Total [Member]</t>
  </si>
  <si>
    <t>Balance at Dec. 31, 2015</t>
  </si>
  <si>
    <t>Balance, shares at Dec. 31, 2015</t>
  </si>
  <si>
    <t>Conversion of Convertible Preferred Stock</t>
  </si>
  <si>
    <t>Conversion of Convertible Preferred Stock, (in shares)</t>
  </si>
  <si>
    <t>Sale of Convertible Preferred Stock</t>
  </si>
  <si>
    <t>Sale of Convertible Preferred Stock, shares</t>
  </si>
  <si>
    <t>Sale of common stock, shares</t>
  </si>
  <si>
    <t>Stock issuance costs</t>
  </si>
  <si>
    <t>Stock on embedded derivative liability</t>
  </si>
  <si>
    <t>Deemed dividend distribution</t>
  </si>
  <si>
    <t>Issuance of stock for services</t>
  </si>
  <si>
    <t>Issuance of stock for services, Shares</t>
  </si>
  <si>
    <t>Issuance of restricted stock for services</t>
  </si>
  <si>
    <t>Issuance of restricted stock for services, shares</t>
  </si>
  <si>
    <t>Forfeiture of restricted stock units</t>
  </si>
  <si>
    <t>Forfeiture of restricted stock units, shares</t>
  </si>
  <si>
    <t>Warrants issued in conjunction with notes payable</t>
  </si>
  <si>
    <t>Fair value of stock options and warrants</t>
  </si>
  <si>
    <t>Decrease in fair value of restricted stock units</t>
  </si>
  <si>
    <t>Amortization of deferred compensation</t>
  </si>
  <si>
    <t>Common stock and warrants issued for services</t>
  </si>
  <si>
    <t>Net loss</t>
  </si>
  <si>
    <t>Cumulative adjustment related to change in accounting principle (Note 1, Change in</t>
  </si>
  <si>
    <t>Balance at Dec. 31, 2016</t>
  </si>
  <si>
    <t>Balance, shares at Dec. 31, 2016</t>
  </si>
  <si>
    <t>Conversion Preferred Warrants</t>
  </si>
  <si>
    <t>Conversion Preferred Warrants, Shares</t>
  </si>
  <si>
    <t>Sale of common stock</t>
  </si>
  <si>
    <t>Sale of common stock - Past issuances</t>
  </si>
  <si>
    <t>Sale of common stock - Past issuances, Shares</t>
  </si>
  <si>
    <t>Stock Based Compensation</t>
  </si>
  <si>
    <t>Stock Based Compensation, Shares</t>
  </si>
  <si>
    <t>Conversion of related party notes payable and accrued interest into common stock</t>
  </si>
  <si>
    <t>Conversion of related party notes payable and accrued interest into common stock, shares</t>
  </si>
  <si>
    <t>Discount on warrants issued in conjunction with related party notes payable</t>
  </si>
  <si>
    <t>Restricted Stock units and awards</t>
  </si>
  <si>
    <t>Restricted Stock units and awards, Shares</t>
  </si>
  <si>
    <t>Deemed dividend distribution on issuance of common stock for conversion of Series C and Series D</t>
  </si>
  <si>
    <t>Accretion of deemed dividend distribution on issuance of common stock for conversion of Series C and Series D</t>
  </si>
  <si>
    <t>Common stock and warrants issued for services, shares</t>
  </si>
  <si>
    <t>Balance at Dec. 31, 2017</t>
  </si>
  <si>
    <t>Balance, shares at Dec. 31, 2017</t>
  </si>
  <si>
    <t>Statements of Cash Flows - USD ($)</t>
  </si>
  <si>
    <t>CASH FLOWS FROM OPERATING ACTIVITIES</t>
  </si>
  <si>
    <t>Adjustments to reconcile net loss to net cash used in operating activities:</t>
  </si>
  <si>
    <t>Loss on sale of fixed assets</t>
  </si>
  <si>
    <t>Stock based compensation</t>
  </si>
  <si>
    <t>Fair value of options issued in exchange for services</t>
  </si>
  <si>
    <t>Fair value of restricted stock units and awards issued in exchange for services</t>
  </si>
  <si>
    <t>Accretion of discount on notes payable</t>
  </si>
  <si>
    <t>Amortization of debt discount</t>
  </si>
  <si>
    <t>Interest rolled into principal</t>
  </si>
  <si>
    <t>Loss on conversion of related party notes payable and accrued interest</t>
  </si>
  <si>
    <t>Change in fair value of warrant liability</t>
  </si>
  <si>
    <t>Amortization and depreciation</t>
  </si>
  <si>
    <t>Series B Preferred Stock issue for licensing fees</t>
  </si>
  <si>
    <t>(Increase) decrease in assets</t>
  </si>
  <si>
    <t>Accounts receivable</t>
  </si>
  <si>
    <t>Increase in liabilities</t>
  </si>
  <si>
    <t>Net cash used in operating activities</t>
  </si>
  <si>
    <t>CASH FLOWS FROM INVESTING ACTIVITIES</t>
  </si>
  <si>
    <t>Purchase of patents</t>
  </si>
  <si>
    <t>Net cash provided by investing activities</t>
  </si>
  <si>
    <t>CASH FLOWS FROM FINANCING ACTIVITIES</t>
  </si>
  <si>
    <t>Proceeds from issuance of notes payable</t>
  </si>
  <si>
    <t>Proceeds from issuance of related party notes payable</t>
  </si>
  <si>
    <t>Proceeds from sale of common stock</t>
  </si>
  <si>
    <t>Net cash provided by financing activities</t>
  </si>
  <si>
    <t>NET INCREASE IN CASH AND CASH EQUIVALENTS</t>
  </si>
  <si>
    <t>CASH AND CASH EQUIVALENTS - BEGINNING OF PERIOD</t>
  </si>
  <si>
    <t>CASH AND CASH EQUIVALENTS - END OF PERIOD</t>
  </si>
  <si>
    <t>SUPPLEMENTAL DISCLOSURE OF CASH FLOW INFORMATION Cash paid during the year for:</t>
  </si>
  <si>
    <t>Interest</t>
  </si>
  <si>
    <t>Income taxes</t>
  </si>
  <si>
    <t>SUPPLEMENTAL DISCLOSURE OF NON-CASH INVESTING AND FINANCING ACTIVITIES</t>
  </si>
  <si>
    <t>Cumulative effect of adoption of new accounting standard</t>
  </si>
  <si>
    <t>Security deposit offset against accounts payable</t>
  </si>
  <si>
    <t>Accretion of discount on preferred stock as deemed dividend distribution</t>
  </si>
  <si>
    <t>Revaluation of restricted stock units additional paid in capital and deferred compensation</t>
  </si>
  <si>
    <t>Forfeited restricted common stock</t>
  </si>
  <si>
    <t>Revaluation of embedded derivative liability upon conversion of Convertible Preferred Stock</t>
  </si>
  <si>
    <t>Common stock payable for conversion of related party notes payable and accrued interest</t>
  </si>
  <si>
    <t>Warrants issued as discount to related party notes payable</t>
  </si>
  <si>
    <t>Sale of common stock - past issuances</t>
  </si>
  <si>
    <t>Convertible Preferred Stock converted to common stock</t>
  </si>
  <si>
    <t>Proceeds from sale of Convertible Preferred Stock</t>
  </si>
  <si>
    <t>Warrants into common stock</t>
  </si>
  <si>
    <t>SUMMARY OF SIGNIFICANT ACCOUNTING POLICIES</t>
  </si>
  <si>
    <t>Accounting Policies [Abstract]</t>
  </si>
  <si>
    <t>Summary of Significant Accounting Policies</t>
  </si>
  <si>
    <t>NOTE 1 – SUMMARY OF SIGNIFICANT ACCOUNTING POLICIES Nature of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 Basis of Presentation The accompanying financial statements are presented in accordance with accounting principles generally accepted in the United States of America.
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8 and 9)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Consolidated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 Amounts reported for periods ending on or prior to December 31, 2016 have not been adjus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 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 Inventory Inventory principally consists of penlights and pigments and is stated at the lower of cost (determined by the first-in, first-out method) or market. 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Patents and Trademarks
The current patent portfolio consists of 11 granted US patents, and two US patent applications pending. Costs associated with the registration and legal defense of the patents have been capitalized and are amortized on a straight-line basis over the estimated lives of the patents which were determined to be 17 to 20 years. 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 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Derivative Instruments The Company evaluates its convertible debt, Preferred Stock, warrants or other contracts to determine if those contracts or embedded components of those contracts qualify as derivatives to be separately accounted for in accordance with FASB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 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 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3 through 2016 remain subject to examination by major tax jurisdictions. 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Advertising Costs Advertising costs are expensed as incurred. Advertising costs were approximately $550 and $0 for the years ended December 31, 2017 and 2016 and are included in sales and marketing expenses. Research and Development Costs In accordance with FASB ASC 730, research and development costs are expensed when incurred. Research and development costs for the years ended December 31, 2017 and 2016 were $128,044 and $250,180. 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7 and 2016,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7 there were approximately 68,612,000 anti-dilutive shares consisting of 32,292,000 relating to warrants, 22,013,000 relating to options and 14,307,000 relating to preferred share agreements. For the year ended 9,216,000 relating to warrants, 3,282,000 relating to options and 10,033,000 relating to preferred share agreements. 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 Recently Adopted Accounting Pronouncements In August 2014, the FASB issued ASU 2014-15, Presentation of Financial Statements – Going Concern (Subtopic 205-40), Disclosure of Uncertainties about an Entity’s Ability to Continue as a Going Concern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
Recently Issued Accounting Pronouncements Not Yet Adopted as of December 31, 2017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The Company has adopted this guidance effective January 1, 2018, as required.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has adopted this guidance effective January 1, 2018, as required.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Company has adopted this guidance effective January 1, 2018, as required.</t>
  </si>
  <si>
    <t>PROPERTY AND EQUIPMENT</t>
  </si>
  <si>
    <t>Property and Equipment</t>
  </si>
  <si>
    <t>NOTE 2 – PROPERTY AND EQUIPMENT Equipment consists of the following:
Year ended December 31,
2017
2016
Software, furniture and fixtures
$
200,000
$
200,000
Equipment
3,223
3,223
Total
203,223
203,223
Less: accumulated depreciation
(203,223
)
(203,223
)
Balance
$
-
$
- Depreciation of property and equipment was $0 and $2,856 for the years ended December 31, 2017 and 2016.</t>
  </si>
  <si>
    <t>PATENTS AND TRADEMARKS</t>
  </si>
  <si>
    <t>Goodwill and Intangible Assets Disclosure [Abstract]</t>
  </si>
  <si>
    <t>Patents and Trademark</t>
  </si>
  <si>
    <t>NOTE 3 – PATENTS AND TRADEMARKS The current patent portfolio consists of 11 granted patents. Accordingly, costs associated with the registration and legal defense of these patents have been capitalized and are amortized on a straight-line basis over the estimated lives of the patents which were determined to be 17 to 19 years. During the years ended December 31, 2017 and 2016, the Company capitalized $2,650 and $200,100 of patent costs and trademarks. Amortization and impairment expense for patents and trademarks was 30,406 and $24,707 for the years ended December 31, 2017 and 2016.</t>
  </si>
  <si>
    <t>INCOME TAXES</t>
  </si>
  <si>
    <t>Income Tax Disclosure [Abstract]</t>
  </si>
  <si>
    <t>Income Taxes</t>
  </si>
  <si>
    <t>NOTE 4 – INCOME TAXES The reconciliation of income tax expense computed at the U.S. federal statutory rate to the income tax provision for the years ended December 31, 2017 and 2016 is as follows (in thousands) :
Year Ended December 31
US
2017
2016
Income before income taxes
$
(3,385
)
$
(1,646
)
Taxes under statutory US tax rates
(1,202
)
(576
)
Increase (decrease) in taxes resulting from:
Increase (decrease) in valuation allowance
1,346
1,391
Foreign tax rate differential
Non-deductible changes in derivative liability and share based transactions
1
(716
)
State taxes
(145
)
(99
)
Income tax expense
$
-
$
-
The increase in the Company's net increase in the valuation allowance was caused by continued net operating losses from ongoing operations.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December 31,
2017
2016
US
Net operating loss
$
7,035
$
13,263
Share based compensation
1,800
5,165
Reserves and accruals
12
Gross deferred tax assets
8,835
18,440
Less valuation allowance
(8,835
)
(18,275
)
Total deferred tax assets
-
165
Deferred tax liabilities:
Amortization of acquired intangibles
-
(165
)
Total deferred tax liabilities
-
(165
)
Net deferred tax assets / (liabilities)
$
-
$
-
As of December 31, 2017, the Company had federal and state net operating loss carry forwards of $32.0 million and $5.9 million, respectively that may be offset against future taxable income, subject to limitation under IRC Section 382, which begin to expire in 2019. No tax benefit has been reported in the December 31, 2017 or 2016 consolidated financial statements due to the uncertainty surrounding the realizability of the benefit, based on a more likely than not criteria and in consideration of available positive and negative evidence. Utilization of the net operating losses (NOL) carryforwards may be subject to a substantial annual limitation due to ownership change limitations that may have occurred or that could occur in the future, as required by Section 382 of the Internal Revenue Code (IRC) of 1986, as amended (the Code), as well as similar state provisions. These ownership changes may limit the amount of NOL carryforwards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At the time of closing the books, the Company had not yet completed a study to determine the extent of the limitation. The Company applied the "more-likely-than-not" recognition threshold to all tax positions taken or expected to be taken in a tax return, which resulted in no unrecognized tax benefits as of December 31, 2017 and December 31, 2016, respectively. The Company’s practice is to recognize interest and/or penalties related to income tax matters in income tax expense. The Company had no accrual for interest and penalties on the consolidated balance sheets and has not recognized interest and/or penalties in the consolidated statements of operations and comprehensive loss for the years ended December 31, 2017 and 2016. The Company is
subject to taxation in the United States and various state jurisdictions. The Company’s tax years from inception are subject
to examination by the United States and state taxing authorities due to the carryforward of unutilized NOL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The Tax Act reduced the U.S. corporate income tax rate reduction to 21% becomes effective January 1, 2018. The Company re-measured its deferred tax assets and liabilities as of December 31, 2017, applying the reduced corporate income tax rate and recorded a provisional decrease to the deferred tax assets and liabilities of $ 6.2 million, with a corresponding adjustment to the valuation allowance. There are no taxes payable as of December 31, 2017 or December 31, 2016.</t>
  </si>
  <si>
    <t>NOTES PAYABLE</t>
  </si>
  <si>
    <t>Debt Disclosure [Abstract]</t>
  </si>
  <si>
    <t>Notes Payable</t>
  </si>
  <si>
    <t>NOTE 5– NOTES PAYABLE Notes payable consists of the following as of December 31:
Year ended December 31,
2017
2016
Series A notes payable; interest at 8% per annum; principal and
$
50,000
$
50,000
Notes payable; interest rate at 5% per annum; principal and
-
79,000
Less: unamortized discount
-
(60,931
)
Net
50,000
68,069
Less: current portion
(50,000
)
(68,069
)
Balance
$
-
$
- At December 31, 2017 and 2016 accrued interest on notes payable was $33,667 and $29,668. On October 28, 2009 the Company issued an unsecured note payable for $50,000. The note and accrued interest at 8% per annum were due in full in October 2011. The note and accrued interest at 8% per annum were due in full in October 2011. The holder has never demanded payment. During the fourth quarter of 2016, the Company issued notes payable in the amount of $79,000 in addition to 3,950,000 warrants to purchase the Company’s common stock at $0.40 and have a term of five years. The notes bear interest at the rate of 5%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using the Black-Scholes option pricing model, with the following assumptions: no dividend yield, expected volatility of 194.6% to 197.5%, risk free interest rate of 1.26% to 2.03% and expected lives of five years. The fair value of the warrants was $729,035, of which $69,500 was allocated to the notes payable as discount to the notes payable.
On January 24, 2017 and January 31, 2017, the Company issued notes payable to a director of the board in the amount of $20,000, in addition to warrants to purchase 1,000,000 shares of the Company’s common stock at an exercise price of $0.40 per share and a term of five years. The notes bear interest at the rate of 10% per annum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15,896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February 13, 2017, the Company issued a note payable to a director of the board in the amount of $100,000 in addition to a warrant to purchase 5,00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76,39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March 28, 2017, the Company issued a note payable to a director of the board in the amount of $25,000 in addition to a warrant to purchase 1,250,000 shares of the Company’s common stock at an exercise price of $0.40 per share and a term of five years. The notes bear no interest and are due on June 30, 2017.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warrants were valued at $21,300 fair value, using the Black-Scholes option pricing model to calculate the grant-date fair value of the warrants. The warrant values were treated as a discount to the value of the note payable in accordance with FASB ASC 835-30-25, Recognition and were accreted over the term of the note payable for financial statement purposes. On April 13, 2017, the Company issued notes payable to a director of the board in the principal amount of $10,000 in exchange for a loan bearing no interest maturing June 30, 2017. On April 26, 2017, the Company issued a secured promissory note (the “Note”) to a relative of director of the board in the principal amount of $30,000 in exchange for a loan bearing 10% interest maturing October 31, 2017. The Note is secured by a first lien on all assets of the Company in accordance with a security agreement entered into in connection with the Note. In the event the Company completes a financing of at least $750,000 prior to maturity of the Note, the principal of the Note will automatically convert into a number of shares of common stock of the Company equivalent to an investment of $60,000 under the terms of such financing. In the event of such a conversion or a voluntary prepayment by the Company, the Company will also pay six months of interest payments on the $60,000 principal of the Note. In May 2017, the Company issued notes payable to a director of the board in the principal amount of $60,000 in exchange for a loan bearing no interest maturing June 30, 2017. In June 2017, the Company issued notes payable to a director of the board in the principal amount of $36,000 in exchange for a loan bearing no annual interest maturing June 30, 2017. On June 30, 2017, all of these notes payable (including the Note) amounting to $360,000 and converting at $390,000 plus accrued interest of $6,101, except for the $50,000 note payable from 2009, were converted into 6,151,762 shares of the Company’s common stock and warrants to purchase 6,151,762 shares of the Company’s common stock at an exercise price of $0.15, with a term of five years. As of December 31, 2017, from the 6,151,762 shares of common stock and 6,151,762 warrants to purchase shares of the Company, 4,402,079 shares of common stock and 4,402,079 shares of warrants had been issued to convert $270,000 principal (including the Note) and $3,623 accrued interest. The fair value of the warrants issued in connection with the settlement of the notes payable were valued at $605,535 resulting in a Loss on settlement of related party notes payable of $331,912 included in the Statement of Operations. An increase of $30,000 in the Note principal upon conversion was included in Interest expenses in the Statement of Operations. As of December 31, 2017, 1,749,683 shares of common stock and 1,749,683 of warrants issuable upon conversion for $120,000 principal and $2,478 accrued interest had not yet been issued and as such the amount has been recorded as Common Stock payable included on the Balance Sheets. As of December 31, 2017, and December 31, 2016, accrued interest on notes payable was $33,667 and $29,968, respectively. Interest expense including accretion of debt discount for the year ended December 31, 2017 and 2016 was $218,316 and $12,871.</t>
  </si>
  <si>
    <t>CONVERTIBLE PREFERRED STOCK</t>
  </si>
  <si>
    <t>Preferred Stock, Number of Shares, Par Value and Other Disclosures [Abstract]</t>
  </si>
  <si>
    <t xml:space="preserve">NOTE 6 – CONVERTIBLE PREFERRED STOCK The Company has outstanding Series A Preferred Stock (the “Series A”) and Series B Preferred Stock (the “Series B”). As of December 31, 2017, there were 37,564,767 authorized and 324,778 outstanding shares of Series A and 85 authorized and 0.92 outstanding shares of Series B. Each share of Series A and B has limited voting rights, is entitled to participate with the common stock on liquidation and holders of Series A and B have beneficial ownership limitations. Series A Convertible Preferred Stock On March 10, 2016, 14,720 shares of Series A Convertible Preferred Stock were converted into 294,400 shares of the Company’s Common Stock. On June 1, 2016, 14,720 shares of Series A Convertible Preferred Stock were converted into 294,400 shares of the Company’s Common Stock. On August 23, 2016, 14,720 shares of Series A Convertible Preferred Stock were converted into 294,400 shares of the Company’s Common Stock. During the year ended December 31, 2017, 73,000 shares of Series A Convertible Preferred Stock were converted into 1,460,000 shares of the Company’s Common Stock. Series B Convertible Preferred Stock On March 17, 2016, 0.03 shares of Series B Convertible Preferred Stock were converted into 291,780 shares of the Company’s common stock.
On October 5, 2016, 0.05 shares of Series B Convertible Preferred Stock were converted into 383,203 shares of the Company’s common stock. During the year ended December 31, 2017, there were no conversions of Series B Convertible Preferred Stock into shares of the Company’s common stock. Series C Convertible Preferred Stock The Series C Convertible Preferred Stock (the “Series C”) described below converted on June 30, 2017 and a Certificate of Withdrawal for the Series C Certificate of Designation was subsequently filed. On February 9, 2016, the Company issued 2,587,500 shares of Series C, par value $0.001 per share, at a purchase price of $0.40 per share with gross proceeds to the Company of $1,035,000. In connection with the sale of the Series C, the Company issued to the purchasers warrants to purchase in the aggregate 2,587,500 shares of the Company’s common stock at an exercise price of $0.40 per share. Further, as a part of the same offering, on February 29, 2016, the Company issued 500,000 shares of Series C, at a purchase price of $0.40 per share with gross proceeds to the Company of $200,000. In connection with the sale of the Series C, the Company issued to the purchasers warrants to purchase in the aggregate 500,000 shares of the Company’s common stock at an exercise price of $0.40 per share. Each share of Series C is convertible into one share of common stock. The Series C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C. The 3,087,500 warrants associated with the Series C were classified as a liability since they are subject to anti-dilutive adjustments outlined in the warrant agreement and valued at a fair market value of $1,767,576 at February 9, 2016 and February 29, 2016. In addition, the warrants must be revalued every reporting period and adjusted to market with the increase or decrease being adjusted through earnings. As of December 31, 2017 and 2016, the fair value of the warrants was $0 and $285,290. In addition, the Company incurred stock issuance costs of $17,500 related to the issuance of Series C. On May 30, 2017, the Company entered into Securities Exchange Agreements (the “Agreements”) with the holders of approximately 87% of the outstanding shares of the Company’s 0% Series C and the holders of 100% of the outstanding shares of the Company’s 0% Series D Convertible Preferred Stock (the “Series D”) and certain warrants to purchase the Company’s common stock held by the Series C and Series D holders. The effectiveness of the Agreements was contingent upon the Company raising at least $500,000 in a debt or equity financing transaction which closed on June 30, 2017. Pursuant to the Agreements, the holders exchanged each share of Series C for 2.857 shares of common stock and each warrant for two shares of common stock. The Agreements also eliminate a covenant in the Securities Purchase Agreements with the Series C and Series D investors which adversely affects the Company’s ability to issue securities and incur debt. On July 19, 2017, the Company authorized the withdrawal of the Certificates of Designation for Series C and Series D and on July 13, 2017, the Company ratified the authorization to issue shares of common stock to the holders of Series C and Series D. On May 2, 2016, 487,500 shares of Series C were converted into 487,500 shares of the Company’s Common Stock. On May 3, 2016, 125,000 shares of Series C were converted into 125,000 shares of the Company’s Common Stock. On May 5, 2016, 353,000 shares of Series C were converted into 353,000 shares of the Company’s Common Stock. On June 6, 2016, 84,500 shares of Series C were converted into 84,500 shares of the Company’s Common Stock. On October 14, 2016, 125,000 shares of Series C were converted into 125,000 shares of the Company’s Common Stock.
On April 14, 2017, 375,000 shares of Series C were converted into 375,000 shares of the Company’s Common Stock. On June 30, 2017, pursuant to the Agreement, 1,537,500 shares of Series C were converted into 4,392,858 shares of the Company’s Common Stock; 3,087,500 shares of warrants were converted into 6,175,000 shares of the Company’s Common Stock, out of which 230,000 shares was issued to a director of the Board . $473,604 deemed dividend to Series C holders was recorded in conjunction with the transaction. Series D Convertible Preferred Stock The Series D described below converted on June 30, 2017 and a Certificate of Withdrawal Series D Certificate of Designation was subsequently filed. On October 24, 2016, the Company issued 166,750 shares of Series D, par value $0.001 per share, at a purchase price of $0.40 per share to a director of the board with gross proceeds to the Company of $66,700. In connection with the sale of the Series D, the Company issued to the purchasers warrants to purchase in the aggregate 667,000 shares of the Company’s common stock at an exercise price of $0.40 per share. Each share of Series D is convertible into one share of common stock. The Series D provides for certain adjustments that may be made to the exercise price and the number of shares issuable upon exercise due to future corporate events or otherwise, including, for a proscribed period of time, upon the issuance of securities at a price that is less than the exercise price of the Series D. The 667,000 warrants associated with the Series D were classified as a liability since they are subject to anti-dilutive adjustments outlined in the warrant agreement and valued at a fair market value of $181,942 at October 24, 2016. In addition, the warrants must be revalued every reporting period and adjusted to market with the increase or decrease being adjusted through earnings. As of December 31, 2017, and 2016, the fair value of the warrants was $0 and $64,137. As noted, above, on May 30, 2017, the Company entered into Agreements with the holders of approximately 87% of the outstanding shares of the Company’s Series C and certain warrants to purchase the Company’s common stock held by the Series C holders. The Company had an oral agreement with the holder of the outstanding shares of the Company’s Series D to convert the Series D when the Series C converted. On July 13, 2017, the Company issued the Series D holder 2,482,145 shares of common stock upon conversion of the Series D and exchange of warrants issued with the Series D. On June 30, 2017, 166,750 shares of Series D were converted into 496,429 shares of the Company’s Common Stock; 667,000 shares of warrants were converted into 1,985,716 shares of the Company’s Common Stock. $123,274 deemed dividend to Series D holders was recorded in conjunction with the transaction. </t>
  </si>
  <si>
    <t>FAIR VALUE OF FINANCIAL INSTRUMENTS</t>
  </si>
  <si>
    <t>Fair Value Disclosures [Abstract]</t>
  </si>
  <si>
    <t>Fair Value of Financial Instruments</t>
  </si>
  <si>
    <t>NOTE 7 – FAIR VALUE OF FINANCIAL INSTRUMENTS Derivative Liabilities 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 Liabilities measured at fair value on a recurring basis are summarized as follows:
December 31, 2017
December 31, 2016
Level 1
Level 2
Level 3
Total
Level 1
Level 2
Level 3
Total
Embedded derivative liability related
$
-
$
-
$
-
$
-
$
-
$
-
$
228,718
$
228,718
Derivative liability related to fair
-
-
-
-
-
-
394,744
394,744
Total
$
-
$
-
$
-
$
-
$
-
$
-
$
623,462
$
623,462 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
The Company has no assets that are measured at fair value on a recurring basis. There were no assets or liabilities measured at fair value on a non-recurring basis during the year ended December 31, 2016. As of December 31, 2016, some of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December 31, 2017
December 31, 2016
Closing trade price of Common Stock
$
-
$
0.11
Effective Series C Preferred Stock Conversion Price
-
-
Effective Series D Preferred Stock Conversion Price
-
-
Intrinsic value of conversion option per share
$
-
$
0.11
December 31, 2017
December 31, 2016
Annual Dividend Yield
-
0.0%
Expected Life (Years)
-
1.5 – 2.8
Risk-Free Interest Rate
-
1.2% - 1.5%
Expected Volatility
-
215.8% - 234.1%
Expected volatility was based primarily on historical volatility. Historical volatility was computed using daily pricing observations for recent periods. The Company believes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Equity [Abstract]</t>
  </si>
  <si>
    <t>Stockholders' Equity</t>
  </si>
  <si>
    <t>NOTE 8 – STOCKHOLDERS’ EQUITY
For the years ended December 31, 2017 and 2016,
the Company expensed $6,750 and $683,251 relative to Restricted Stock Units. For the years ended December 31, 2017 and 2016, the Company expensed $60,075 and $0 relative to Restricted Stock awards. On February 8, 2016, the Company issued 23,500 shares of Common stock to a consultant. The shares were valued at $15,275 based on the closing stock price of the Company’s stock price on February 8, 2016 of $0.65 per share. The value of the shares was expensed immediately.
On May 24, 2016, the Company issued 9,483 shares of Common stock to a consultant as a finder’s fee for an employee. The shares were value at $5,500 based on the closing stock price of the Company’s common stock on March 11, 2016 per the agreement. The value of the shares was expensed immediately. On September 8, 2017, the Company entered into a consulting agreement stipulating partial payment in restricted common stock. As of December 31, 2017, 120,000 shares have been issued. These shares were valued at the closing price of the Company’s common stock as they became due for a total of $12,000 for the year ended December 31, 2017. During the year ended December 31, 2017, the Company also issued 1,605,175 shares of common stock and 1,605,175 shares of warrants to two directors of the Board for services already rendered under consulting agreements. The 1,605,175 shares of warrants have an exercise price of $0.15 per share and a term of five years. The common stock and warrants were valued and expensed for $285,807. On August 9, 2017, the Company granted 300,000 shares of restricted common stock to each of six non-employee directors and one attorney vesting quarterly over one. The common stock was measured at fair value at the grant date and expensed based on the vesting schedule. Common stock related to the Company’s attorney were revalued as of the year end. During the year ended December 31, 2017, $60,075 compensation expense was recorded. As of December 31, 2017, there is $84,105 unrecognized compensation cost related to these shares of restricted common stock. During 2017, 19,451,575 shares of common stock and 19,451,575 shares of warrants to purchase common stock were issued for gross proceeds of $1,360,250 from the sale of units with each unit consisting of 715,000 shares of common stock and 715,00 five-year warrants exercisable at $0.15 per share. Legal costs related to this offering amounted to $32,325 and were recorded in Additional Paid In Capital. Net proceeds related to the sale of common stock were $1,327,925 for the year ended December 31, 2017. In connection with the sale of common stock noted above, 8,712,275 shares were issued and 8,712,275 warrants to purchase common stock were issued for gross proceeds of $609,250 to directors of the Board and relatives of the directors of the Board. During 2017, 75,000 Restricted Stock Units were vested in relation to a consulting service agreement and a total of $6,750 was expensed. During 2017, 2,050,372 shares were issued as stock-based compensation with a total non-cash expense of $139,808. Of this amount 371,800 shares were issued to a director of the Board, for a total non-cash expense of $22,308. During 2017, 503,432 shares were issued for sale of common stock in prior years. Of this amount, 479,901 related to two members of the Board.</t>
  </si>
  <si>
    <t>STOCK OPTIONS, RESTRICTED STOCK AND WARRANTS</t>
  </si>
  <si>
    <t>Disclosure of Compensation Related Costs, Share-based Payments [Abstract]</t>
  </si>
  <si>
    <t>Stock Options and Warrants</t>
  </si>
  <si>
    <t>NOTE 9 – STOCK OPTIONS, RESTRICTED STOCK AND WARRANTS On December 17, 2003, the Company created the 2003 Stock Option Plan (the “2003 Plan”). Under the 2003 Plan, the Company is authorized to grant options to purchase up to 18,000,000 shares of common stock to the Company’s employees, officers, directors, consultants, and other agents and advisors. As of December 31, 2016, options to purchase 11,765 shares of common stock have been issued and are unexercised, under the 2003 Plan. During 2013, the Company adopted a new incentive compensation plan (the “2013 Plan”). Under the 2013 Plan, the Company is authorized to grant awards of stock options, restricted stock, restricted stock units and other stock-based awards of up to an aggregate of 20,000,000 shares of common stock. The 2013 Plan is intended to permit stock options granted to employees under the 2013 Plan to qualify as Incentive Stock Options. All options granted under the 2013 Plan, which are not intended to qualify as Incentive Stock Options are deemed to be Non-Statutory Stock Options. On November 14, 2017, the Executive Committee of the Company’s Board of Directors adopted the 2017 Equity Incentive Plan (th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The 2017 Plan is administered by a committee of the Board (“Compensation Committee”) which determines the persons to whom awards will be granted, the number of awards to be granted and the specific terms of each grant, including the vesting thereof, subject to the provisions of the plan. On November 14, 2017, the Executive Committee of the Company’s Board of Directors adopted the 2017 Equity Incentive Plan, which covers the potential issuance of 13 million shares of common stock. The Plan provides that directors, officers, employees, and consultants of the Company will be eligible to receive equity incentives under the Plan at the discretion of the Board or the Board’s Compensation Committee. The Board’s Compensation Committee may adopt rules and regulations to carry out the terms of the Plan. The Plan terminates on November 14, 2027 unless sooner terminated.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 The Company issued Non-Statutory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ments. On February 29, 2016, the Company issued options to purchase an aggregate of 100,000 shares of the Company’s common stock at an exercise price of $0.57 per share, with a term of five years, to the former Chairman of the Board. The fair value of options issued was $53,731. These options were valued using the Black-Scholes option pricing model to calculate the grant-date fair value of the options, with the following assumptions: no dividend yield, expected volatility of 202.9%, risk-free interest rate of 1.22% and expected option life of five years. The options were being expensed over the Board Chairman’s remaining service terms as that is shorter than the vesting terms. The former Chairman of the Board resigned on December 1, 2016 and therefore, forfeited the unvested options and the Company did not reverse any expense related to these options. On March 10, 2016, the Company issued options to purchase 150,000 shares of the Company’s Common Stock at an exercise price of $0.56 per share, with a term of five years, to an employee. The fair value of options issued was $82,113. These options were valued using the Black-Scholes option pricing model to calculate the grant-date fair value of the options, with the following assumptions: no dividend yield, expected volatility of 202.9%, risk-free interest rate of 1.45% and expected option life of five years. The options were being expensed over the vesting terms for the employee. The employee was terminated during 2016 and expense related to the options of $2,281 was reversed. On March 24, 2016, the Company issued options to purchase 50,000 shares of Common Stock at an exercise price of $0.43 per share, with a term of five years, to a consultant, which vest immediately. The fair value of options issued was $21,068. These options were valued using the Black-Scholes option pricing model to calculate the grant-date fair value of the options, with the following assumptions: no dividend yield, expected volatility of 203.1%, risk-free interest rate of 1.39% and expected option life of five years. The options were expensed immediately. On December 21, 2016, the Company issued 890,000 options in aggregate to purchase shares of the Company’s common stock to the Board of Directors, the CFO and an employee at an exercise price of $0.11, expiring in ten years and vesting immediately. In conjunction with this issuance the Board of Directors, the CFO and an employee forfeited 789,706 options. The fair value of the options issued was $133,411. All of the options were valued using the Black-Scholes option pricing model to calculate the grant-date fair value of the options, with the following assumptions: no dividend yield, expected volatility of 324.6%, risk-free interest rate of 2.55% and expected option life of ten years. The options were expensed immediately.
On December 22, 2016, the Company issued 1,300,000 options in aggregate to purchase shares of the Company’s common stock, to the Board of Directors, the CFO and an employee at an exercise price of $0.25, expiring in ten years and vesting immediately. The fair value of the options issued was $148,070. All of the options were valued using the Black-Scholes option pricing model to calculate the grant-date fair value of the options, with the following assumptions: no dividend yield, expected volatility of 324.7%, risk-free interest rate of 2.55% and expected option life of ten years. The options were expensed immediately.
During the year ended December 31, 2017, 19,950,000 options were granted a weighted average exercise price of $0.07 with a term of five years. Of the 19,950,000 options, 450,000 options were issued to a director with a three month vesting period, 10,000,000 to the Chairman of the Board vesting immediately, 7,000,000 were issued to the Chief Executive Officer of which 5,000,000 vested immediately and 2,000,000 vest over a period of two years and 2,000,000 were issued to a director vesting over a six month period. In February 2017, the Company also issued 500,000 options to purchase common stock to a consultant which vested immediately. During the year ended December 31, 2017, 769,111 options were forfeited from employees no longer with the Company and 450,000 options were forfeited by a director of the Company. For the years ended December 31, 2017 and 2016, the Company expensed $1,295,741 and $1,355,992 with respect to the options.
As of December 31, 2017, there was $116,832 unrecognized compensation cost related to outstanding stock options expected to vest over the weighted average of 0.9 years. The following table presents the weighted-average assumptions used to estimate the fair values of the stock options granted during the years ended December 31, 2017 and 2016:
2017
2016
Risk Free Interest Rate
1.90%
2.41%
Expected Volatility
199.20%
310.0%
Expected Life (in years)
5.0
9.4
Dividend Yield
0%
0%
Weighted average estimated fair value of
options during the period
$
0.07
$
0.18
The following table summarizes the activities for the Company’s stock options for the year ended December 31, 2017 and 2016:
Options Outstanding
Weighted -
Average
Remaining
Aggregate
Weighted-
Contractual
Intrinsic
Number of
Average
Term
Value
Shares
Exercise Price
(in years)
(1)
Balance as of December 31, 2015
2,157,353
$
1.80
Granted
2,490,000
0.24
Exercised
(7,843
)
0.05
Forfeited/cancelled
(308,235
)
(0.06
)
Balance December 31, 2016
3,282,647
$
0.52
Granted
19,950,000
$
0.07
Forfeited/cancelled
(1,219,117
)
$
0.48
Balance December 31, 2017
22,013,529
$
0.11
4.8
Exercisable at December 31, 2017
19,346,862
$
0.12
4.8
$
3,480,567
(1)
The aggregate intrinsic value is calculated as the difference between the exercise price of the underlying awards and the quoted price of the Company’s common stock for options that were in-the-money at each respective period. During the years ended December 31, 2017 and 2016, the aggregate intrinsic value of options exercised under the Company’s stock option plans was $3,480,567 and less than $1,000, respectively. The following table summarizes the activities for the Company’s unvested stock options for the year ended December 31, 2017:
Unvested Options
Weighted -
Average
Grant
Number of Unvested
Date Exercise Price
Options
Balance December 31, 2016
-
$
-
Granted
19,950,000
0.07
Vested
(16,833,333
)
0.07
Cancelled/forfeited/expired
(450,000
)
0.08
Balance December 31, 2017
2,666,667
$
0.06 The following table summarizes the activities for the Company’s warrants for the year ended December 31, 2017 and 2016:
Warrants Outstanding
Number of
Weighted- Average Exercise Price
Weighted - Average Remaining Contractual Term in years)
Aggregate Intrinsic Value (in 000's)
Balance, December 31, 2015
1,414,893
$
9.67
Expired
(2,941
)
0.85
Granted
7,804,500
0.39
Balance, December 31, 2016
9,216,452
$
1.82
Issued
33,080,629
0.20
Cancelled/Forfeited
(10,004,500
)
0.40
Balance, December 31, 2017
32,292,580
$
0.30
4.30
Exercisable at December 31, 2017
32,292,580
$
0.30
4.30
$
3,345
(1)
The aggregate intrinsic value is calculated as the difference between the exercise price of the underlying warrants and the closing stock price of $0.27 for our common stock on December 31, 2017. All warrants were vested on the date of grant. During the year ended December 31, 2017, 3,087,500 warrants to purchase common stock with an exercise price of $0.40 were cancelled and converted into 6,175,000 common stock in connection with the conversion of Series C preferred stock. See Note 6. During the year ended December 31, 2017, 667,000 warrants to purchase common stock with an exercise price of $0.40 were cancelled and converted into 1,985,716 common stock in connection with the conversion of Series D preferred stock. See Note 6. During the year ended December 31, 2017, the Company issued 19,451,575 warrants to purchase common stock with an exercise price of $0.15 in connection to the sale of units occurring during the year. See Note 9. During the year ended December 31, 2017, the Company issued 4,402,079 warrants to purchase common stock with an exercise price of $0.15 in connection with the settlement or related party note payables. See Note 5. During the year ended December 31, 2017, a director was issued and then cancelled 6,250,000 warrants to purchase common stock in connection with the settlement of the related party note payable. See Note 5. During the year ended December 31, 2017, a director was issued 1,000,000 warrants to purchase common stock at an exercise price of $0.40 in connection with the issuance of notes payable. See Note 5. During the year ended December 31, 2017, the Company issued 1,976,975 warrants to directors of the Board to purchase common stock at an exercise price of $0.15 in connection with services provided. See Note 9.</t>
  </si>
  <si>
    <t>OPERATING LEASES</t>
  </si>
  <si>
    <t>Leases [Abstract]</t>
  </si>
  <si>
    <t>Operating Leases</t>
  </si>
  <si>
    <t>NOTE 10 – OPERATING LEASES For the year ended December 31, 2017 and 2016, total rent expense under leases amounted to $12,674 and $11,835. At December 31, 2017, the Company was not obligated under any non-cancelable operating leases.</t>
  </si>
  <si>
    <t>MAJOR CUSTOMERS/VENDORS</t>
  </si>
  <si>
    <t>Risks and Uncertainties [Abstract]</t>
  </si>
  <si>
    <t>Major Customers/Vendors</t>
  </si>
  <si>
    <t>NOTE 11 – MAJOR CUSTOMERS/VENDORS During the year ended December 31, 2017 there were no sales and during the year ended December 31, 2016, one customer accounted for 100.0% of total sales. Generally, a substantial percentage of the Company's sales has been made to a small number of customers and is typically on an open account basis. During the years ended December 31, 2017 and 2016, we purchased 100.0% of our pigment from one vendor.</t>
  </si>
  <si>
    <t>SUBSEQUENT EVENTS</t>
  </si>
  <si>
    <t>Subsequent Events [Abstract]</t>
  </si>
  <si>
    <t>Subsequent Events</t>
  </si>
  <si>
    <t>NOTE 12 – SUBSEQUENT EVENTS In 2017 the Company authorized a private placement with a maximum offering amount of $2,100,000 allowing investors to purchase units consisting of 715,000 shares of common stock and 715,000 five-year warrants exercisable at $0.15 per share. In January 2018 the Company’s Board of Directors increased the size of the private placement by an additional beyond the $2,100,000 limit. After the reporting period and as of the date of this filing, the Company has raised gross proceeds of $1,145,343 for purchase of 16,370,311 shares of common stock and 16,370,311 shares of warrants. As of April 12, 2018, the Company has issued 15,769,711 shares and 15,769,711 warrants to purchase common stock at the exercise price of $0.15 per share, in connection with this private placement. The remaining 600,600 shares will be issued in the second quarter of 2018. In relation to the above mentioned private placement, gross proceeds of $365,343 were received and 5,230,611 shares were issued to three directors of the Company and one director of the Company exercised warrants resulting in an issuance of 104,876 shares. In January 2018, the Chairman of the Board of Directors, made a cashless exercise of options related to services in 2017, amounting to an issuance of 4,027,778 shares. On January 30, 2018, the Company authorized a 30-day offer, beginning on February 20, 2018, to the holders of the Company’s outstanding warrants exercisable at $0.15 to exercise their warrants at $0.10. This authorization was since extended until May 22, 2018. As of April 12, 2018, the Company has received gross proceeds of $1,532,258, in relation to the reduced warrant exercise program and has issued 7,201,583 shares and intends to complete the issuance of the remaining shares related to the gross proceeds of 8,121,000 shares in the second quarter of 2018. Included in the above amounts are gross proceeds of $907,598 from two directors of the Company attributing to 9,075,983 shares of which 3,355,983 shares have been issued as of the filing date. On February 17, 2018, Carl Berg was appointed to the Board of Directors and granted 300,000 shares of restricted common stock vesting quarterly over one-year subject to continued service as of each applicable vesting date. Also on March 13, 2018, the Company approved an amendment to a Consulting Agreement with Keith Goldstein, the Chief Operating Officer extending it for one year in exchange for a grant of 1,000,000 options exercisable at approximately $0.21 per share. On February 2018, 20,000 shares of Series A Convertible Preferred Stock were converted into 400,000 shares of the Company’s Common Stock. In March 2018, 0.0706 shares of Series B Convertible Preferred Stock were converted into 599,362 shares of Common Stock and transferred to two Directors of the Company. On March 31, 2018, the Company entered into a Confidential Settlement Agreement (the “Settlement Agreement”) with Paul Klapper, a member of the Company’s Board of Directors, Stephen Silver, PFK Development Group, Ltd. (“PFKD”) and certain other parties named in the Settlement Agreement. Pursuant to the terms of the Settlement Agreement, the Company (i) paid a total of $500,000 (the “Settlement Amount”) to PFKD and Mr. Silver and (ii) issued them each 500,000 shares of the Company’s common stock (the “Settlement Shares”). The Settlement Agreement provides for cancellation as of March 31, 2018 of certain revenue sharing agreements between the Company and each of Mr. Klapper, Mr. Silver and PFKD, and terminates the Company’s obligation to issue warrants to purchase 3.7 million shares of the Company’s common stock at an exercise price of $0.40 per share. Mr. Klapper joined the Board of Directors on July 14, 2017 and resigned as of March 31, 2018. The Settlement Shares were issued pursuant to a Stock Purchase Agreement entered into in connection with the closing of the Settlement Agreement. The Company also entered into a Registration Rights Agreement (the “Registration Rights Agreement”) with certain parties named therein with respect to the Settlement Shares and certain other shares of the Company’s common stock specified in the Registration Rights Agreement and the Settlement Agreement. In January 2018, the Company issued 1,749,683 shares to Mr. Klapper relating to the Note payable conversion that took place in June 2017. See Note 5. On March 28, 2018, the Company accelerated the vesting of 150,000 shares of restricted common stock owned by Mr. Klapper. See Note 6. In April 2018, a Consultant of the Company exercised their warrants at an exercise price of $0.01 for gross proceeds of $1,000 resulting in an issuance of 100,000 shares. In 2018, the Company issued 120,000 shares in connection with a Consulting Services Agreement for services performed in 2018.</t>
  </si>
  <si>
    <t>SUMMARY OF SIGNIFICANT ACCOUNTING POLICIES (Policies)</t>
  </si>
  <si>
    <t>Nature of Business</t>
  </si>
  <si>
    <t>Nature of Business The Company was incorporated in the State of Nevada on November 10, 1999. The Company is based in Rochester, New York and its common stock, par value $0.001 per share (the “Common Stock”), is traded on the over-the-counter market and quoted on the OTCQB. The Company is a technology pioneer in the anti-counterfeiting industry. This broad market encompasses counterfeiting of physical and material goods and products, as well as counterfeiting of identity in digital transactions. The Company is able to deliver security solutions for identification and authentication of people, products and packaging in a variety of applications in the security field for physical transactions and owns digital patents which are in the same field. The products can be used to manage and issue secure credentials, including national IDs, passports, driver licenses and access control credentials, as well as comprehensive authentication security software to secure physical and logical access to facilities, computer networks, internet sites and mobile applications. The Company’s activities are subject to significant risks and uncertainties, including the need to secure additional funding to further develop the Company’s patents.</t>
  </si>
  <si>
    <t>Basis of Presentation</t>
  </si>
  <si>
    <t>Basis of Presentation The accompanying financial statements are presented in accordance with accounting principles generally accepted in the United States of America.</t>
  </si>
  <si>
    <t>Change in Accounting Principle</t>
  </si>
  <si>
    <t>Change in Accounting Principle In July 2017, the FASB issued ASU 2017-11. Part I relates to the accounting f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in equity under the guidance in Subtopic 815-40 in determining whether they qualify for that scope exception. If they do qualify, freestanding instruments with down round features are no longer classified as liabilities. In the case where the exception from derivative accounting does not apply, warrants must be accounted for as a liability and recorded at fair value at the date of grant and re-valued at the end of each reporting period.
The Company’s warrants and embedded conversion feature on its preferred stock (see Notes 8 and 9) include anti-dilution provisions characterized as down round features and have previously been accounted for as liabilities, with the fair value of the liabilities remeasured at each reporting date and the change in liabilities recorded as other non-operating income or loss. The Company had recorded a “Warrant liability” and “Embedded derivative liability” of $623,462, in the aggregate, and gain on the change in fair value of warrants and embedded derivative liability of $11,301,203, in the aggregate, in its “Accumulated deficit” as reported in its Balance Sheets for the year ended December 31, 2016 relating to the warrant liability and embedded derivative liability. Except for the down round features in the warrants and embedded conversion feature, the warrants and embedded conversion feature would have been classified in equity under the guidance in Subtopic 815-40 and therefore qualify for the scope exception in ASU 2017-11. As permitted, the Company elected to adopt the accounting principles prescribed by ASU 2017-11 for the year ending December 31, 2017 and has recorded a cumulative-effect adjustment stemming from a change in accounting principle in its financial statements for the year ended December 31, 2017 measured retrospectively to the beginning of 2017. The cumulative effect adjustment appears at the beginning of 2017 in the Company’s Statement of Changes in Stockholders Deficit. The results of operations for the Company for year ended December 31, 2017 reflects application of the change in accounting principle from the beginning of 2017. The following table details the impact stemming from the cumulative effect of the change in accounting principle on the Company’s Consolidated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 Because the Company has retroactively applied the change in accounting principle discussed above to the beginning of 2017, the Company is no longer reporting warrant derivative gains or losses for the warrants and embedded conversion feature beginning in 2017. Amounts reported for periods ending on or prior to December 31, 2016 have not been adjuste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Comprehensive Income,”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 The Company’s financial instruments consist of accounts receivable, accounts payable and accrued expenses, notes payable, embedded derivative liability and warrant liability.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Concentration of Credit Risk Involving Cash and Cash Equivalents</t>
  </si>
  <si>
    <t>Concentration of Credit Risk Involving Cash and Cash Equivalents The Company’s cash and cash equivalents are held at one financial institution. At times, the Company’s deposits may exceed Federal Deposit Insurance Corporation (FDIC) coverage limits. The Company has not experienced any losses from maintaining cash accounts in excess of federally insured limits.</t>
  </si>
  <si>
    <t>Inventory Inventory principally consists of penlights and pigments and is stated at the lower of cost (determined by the first-in, first-out method) or market.</t>
  </si>
  <si>
    <t>Property and Equipment Property and equipment is stated at cost. Depreciation is computed using the straight-line method over the estimated useful lives of the assets, principally fiv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t>
  </si>
  <si>
    <t>Patents and Trademarks The current patent portfolio consists of 11 granted US patents, and two US patent applications pending. Costs associated with the registration and legal defense of the patents have been capitalized and are amortized on a straight-line basis over the estimated lives of the patents which were determined to be 17 to 20 years.</t>
  </si>
  <si>
    <t>Long-Lived Assets</t>
  </si>
  <si>
    <t>Long-Lived Assets The Company evaluates the recoverability of its long-lived assets in accordance with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ASC 470-50, “Debt – Modification and Extinguishments.”</t>
  </si>
  <si>
    <t>Notes Payable with detachable warrants</t>
  </si>
  <si>
    <t>Notes Payable with detachable warrant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t>
  </si>
  <si>
    <t>Derivative Instruments</t>
  </si>
  <si>
    <t>Derivative Instruments The Company evaluates its convertible debt, Preferred Stock, warrants or other contracts to determine if those contracts or embedded components of those contracts qualify as derivatives to be separately accounted for in accordance with FASB ASC 480, “Distinguish by Liabilities from Equity” (FASB ASC 480), and FASB ASC 815, “Derivatives and Hedging” (“FASB ASC 815”).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as liabilities at the fair value of the instrument on the reclassification date. Derivative instrument liabilities will be classified in the balance sheet as current or non-current based on whether net-cash settlement of the derivative instrument is expected within 12 months of the balance sheet date.</t>
  </si>
  <si>
    <t>Revenue Recognition</t>
  </si>
  <si>
    <t>Revenue Recognition In accordance with FASB ASC 605, “Revenue Recognition,”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si>
  <si>
    <t>Income Taxes The Company follows FASB ASC 740, “Income Taxes,”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3 through 2016 remain subject to examination by major tax jurisdictions.</t>
  </si>
  <si>
    <t>Stock-based Payments</t>
  </si>
  <si>
    <t>Stock-based Payments The Company accounts for stock-based compensation under the provisions of FASB ASC 718, “Compensation—Stock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50, “Equity-Based Payments to Non-Employees” (“FASB ASC 505-50”). Under FASB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the Company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t>
  </si>
  <si>
    <t>Advertising Costs</t>
  </si>
  <si>
    <t>Advertising Costs Advertising costs are expensed as incurred. Advertising costs were approximately $550 and $0 for the years ended December 31, 2017 and 2016 and are included in sales and marketing expenses.</t>
  </si>
  <si>
    <t>Research and Development Costs</t>
  </si>
  <si>
    <t>Research and Development Costs In accordance with FASB ASC 730, research and development costs are expensed when incurred. Research and development costs for the years ended December 31, 2017 and 2016 were $128,044 and $250,180.</t>
  </si>
  <si>
    <t>Basic and Diluted Net Income per Share of Common Stock</t>
  </si>
  <si>
    <t>Basic and Diluted Net Income per Share of Common Stock The Company follows FASB ASC 260, “Earnings Per Share,” when reporting Earnings Per Share resulting in the presentation of basic and diluted earnings per share. Because the Company reported a net loss for each of the years presented, common stock equivalents, including preferred stock, stock options and warrants were anti-dilutive; therefore, the amounts reported for basic and diluted loss per share were the same. For the year ended December 31, 2017 and 2016, there were shares potentially issuable, that could dilute basic earnings per share in the future that were excluded from the calculation of diluted earnings per share because their inclusion would have been anti-dilutive to the Company’s losses during the years presented. For the year ended December 31, 2017 there were approximately 68,612,000 anti-dilutive shares consisting of 32,292,000 relating to warrants, 22,013,000 relating to options and 14,307,000 relating to preferred share agreements. For the year ended 9,216,000 relating to warrants, 3,282,000 relating to options and 10,033,000 relating to preferred share agreements.</t>
  </si>
  <si>
    <t>Segment Information</t>
  </si>
  <si>
    <t>Segment Information The Company is organized and operates as one operating segment wherein the Company’s patented technologies are utilized to address counterfeiting issues. In accordance with FASB ASC 280, “Segment Reporting” (“FASB ASC 280”), the chief operating decision-maker has been identified as the Chief Executive Officer, who reviews operating results to make decisions about allocating resources and assessing performance for the entire Company. Since the Company operates in one segment and provides one group of similar products, all financial segment and product line information required by FASB ASC 280 can be found in the financial statements.</t>
  </si>
  <si>
    <t>Recently Adopted Accounting Pronouncements</t>
  </si>
  <si>
    <t>Recently Adopted Accounting Pronouncements In August 2014, the FASB issued ASU 2014-15, Presentation of Financial Statements – Going Concern (Subtopic 205-40), Disclosure of Uncertainties about an Entity’s Ability to Continue as a Going Concern In July 2017, the Financial Accounting Standards Board (“FASB”) issued ASU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 public Entities and Certain Mandatorily Redeemable Non-controlling Interests with a Scope Exception” (“ASU 2017-11”). Part I relates to the accounting or certain financial instruments with down round features in Subtopic 815-40, which is considered in determining whether an equity-linked financial instrument qualifies for a scope exception from derivative accounting. Down Round features are features of certain equity-linked instruments (or embedded features) that result in the strike price being reduced based on the pricing of future equity offerings. An entity still is required to determine whether instruments would be classified as equity under the guidance in Subtopic 815-40 in determining whether they qualify for that scope exception. If they do qualify, freestanding instruments with down round features are no longer classified as liabilities. ASU 2017-11 is effective for annual reporting periods beginning after December 15, 2018, including interim periods within that reporting period. Early adoption is permitted and may be applied on a retrospective basis, including in an interim period. The Company early adopted ASU 2017-11 during the interim period ended December 31, 2017 and retrospectively applied the adoption from January 1, 2017 (see Note 1, Change in Accounting Principle).</t>
  </si>
  <si>
    <t>Recently Issued Accounting Pronouncements Not Yet Adopted</t>
  </si>
  <si>
    <t>Recently Issued Accounting Pronouncements Not Yet Adopted as of December 31, 2017 We have reviewed the FASB issued Accounting Standards Update (“ASU”) accounting pronouncements and interpretations thereof that have effective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our financial management and certain standards are under consideration. The FASB issued several updates on Topic 606 “Revenue from Contracts with Customers”, including:
•
ASU 2014-09, “Revenue from Contracts with Customers (Topic 606)”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Emerging Issue Task Force) Meeting.”
•
ASU 2016-12, “Revenue from Contracts with Customers (Topic 606): Narrow-Scope Improvements and Practical Expedients.”
•
ASU 2016-20, “Technical Corrections and Improvements to Topic 606, Revenue from Contracts with Customers.”
•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standards provide companies with a single model for use in accounting for revenue arising from contracts with customers that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The guidance is effective for fiscal years, and interim periods within those fiscal years, beginning after December 15, 2017. Early adoption is permitted, to be effective for fiscal years, and interim periods within those fiscal years, beginning after December 15, 2016. The Company has adopted this guidance effective January 1, 2018, as required. In January 2016, the FASB issued ASU No. 2016-01, Financial Instruments—Overall: Recognition and Measurement of Financial Assets and Financial Liabilities In February 2016, the FASB issued ASU No. 2016-02, Leases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has adopted this guidance effective January 1, 2018, as required.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Compensation-Stock Compensation.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ASU is effective for all entities for annual periods, including interim periods within those annual periods, beginning after December 15, 2017. The Company has adopted this guidance effective January 1, 2018, as required.</t>
  </si>
  <si>
    <t>SUMMARY OF SIGNIFICANT ACCOUNTING POLICIES (Tables)</t>
  </si>
  <si>
    <t>Schedule of Cumulative effect of Change in Accounting Principle</t>
  </si>
  <si>
    <t>The following table details the impact stemming from the cumulative effect of the change in accounting principle on the Company’s Consolidated Balance Sheets as of the beginning of 2017.
Balance Sheet Accounts Impacted by
As
Cumulative
Reported after the
Embedded derivative liability
$
228,718
$
(228,718
)
$
-
Warrant liability
394,744
(394,744
)
-
Additional paid in capital
40,469,272
11,924,665
52,393,937
Accumulated deficit
(41,644,545
)
(11,301,203
)
(52,945,748
)</t>
  </si>
  <si>
    <t>PROPERTY AND EQUIPMENT (Tables)</t>
  </si>
  <si>
    <t>Schedule of Property and Equipment</t>
  </si>
  <si>
    <t xml:space="preserve">Equipment consists of the following:
Year ended December 31,
2017
2016
Software, furniture and fixtures
$
200,000
$
200,000
Equipment
3,223
3,223
Total
203,223
203,223
Less: accumulated depreciation
(203,223
)
(203,223
)
Balance
$
-
$
- </t>
  </si>
  <si>
    <t>INCOME TAXES (Tables)</t>
  </si>
  <si>
    <t>Reconciliation of Federal Statutory Tax Rate</t>
  </si>
  <si>
    <t>The reconciliation of income tax expense computed at the U.S. federal statutory rate to the income tax provision for the years ended December 31, 2017 and 2016 is as follows (in thousands) :
Year Ended December 31
US
2017
2016
Income before income taxes
$
(3,385
)
$
(1,646
)
Taxes under statutory US tax rates
(1,202
)
(576
)
Increase (decrease) in taxes resulting from:
Increase (decrease) in valuation allowance
1,346
1,391
Foreign tax rate differential
Non-deductible changes in derivative liability and share based transactions
1
(716
)
State taxes
(145
)
(99
)
Income tax expense
$
-
$
-</t>
  </si>
  <si>
    <t>Schedule of Deferred Tax Assets and Liabilities</t>
  </si>
  <si>
    <t>Significant components of the Company's deferred tax assets and liabilities consist of the following:
December 31,
2017
2016
US
Net operating loss
$
7,035
$
13,263
Share based compensation
1,800
5,165
Reserves and accruals
12
Gross deferred tax assets
8,835
18,440
Less valuation allowance
(8,835
)
(18,275
)
Total deferred tax assets
-
165
Deferred tax liabilities:
Amortization of acquired intangibles
-
(165
)
Total deferred tax liabilities
-
(165
)
Net deferred tax assets / (liabilities)
$
-
$
-</t>
  </si>
  <si>
    <t>NOTES PAYABLE (Tables)</t>
  </si>
  <si>
    <t>Schedule of Notes Payable</t>
  </si>
  <si>
    <t xml:space="preserve">Notes payable consists of the following as of December 31:
Year ended December 31,
2017
2016
Series A notes payable; interest at 8% per annum; principal and
$
50,000
$
50,000
Notes payable; interest rate at 5% per annum; principal and
-
79,000
Less: unamortized discount
-
(60,931
)
Net
50,000
68,069
Less: current portion
(50,000
)
(68,069
)
Balance
$
-
$
- </t>
  </si>
  <si>
    <t>FAIR VALUE OF FINANCIAL INSTRUMENTS (Tables)</t>
  </si>
  <si>
    <t>Schedule of Liabilities Measured at Fair Value on a Recurring Basis</t>
  </si>
  <si>
    <t xml:space="preserve">Liabilities measured at fair value on a recurring basis are summarized as follows:
December 31, 2017
December 31, 2016
Level 1
Level 2
Level 3
Total
Level 1
Level 2
Level 3
Total
Embedded derivative liability related
$
-
$
-
$
-
$
-
$
-
$
-
$
228,718
$
228,718
Derivative liability related to fair
-
-
-
-
-
-
394,744
394,744
Total
$
-
$
-
$
-
$
-
$
-
$
-
$
623,462
$
623,462 </t>
  </si>
  <si>
    <t>Fair Value Measurements within Fair Value Hierarchy of Derivative Liabilities Using Level 3 Inputs</t>
  </si>
  <si>
    <t>The following table details the approximate fair value measurements within the fair value hierarchy of the Company’s derivative liabilities using Level 3 inputs:
Total
Balance, January 1, 2016
$
1,802,375
Series C embedded derivative fair value, February 2016
1,235,000
Effect of conversion of Series C Preferred Stock on embedded derivative liability
(350,500
)
Series C warrant liability fair value, February 2016
1,767,576
Series D embedded derivative fair value, October 2016
42,521
Series D warrant liability fair value, October 2016
181,942
Change in fair value of derivative liabilities
(4,055,452
)
Balance, December 31, 2016
623,462
Cumulative adjustments related to change in accounting principle, January 1, 2017
(623,462
)
Balance, December 31, 2017
$
-</t>
  </si>
  <si>
    <t>Schedule of Common Stock Purchase Warrants Valuation Assumptions</t>
  </si>
  <si>
    <t>As of December 31, 2016, some of the Company’s outstanding warrants we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
December 31, 2017
December 31, 2016
Closing trade price of Common Stock
$
-
$
0.11
Effective Series C Preferred Stock Conversion Price
-
-
Effective Series D Preferred Stock Conversion Price
-
-
Intrinsic value of conversion option per share
$
-
$
0.11
December 31, 2017
December 31, 2016
Annual Dividend Yield
-
0.0%
Expected Life (Years)
-
1.5 – 2.8
Risk-Free Interest Rate
-
1.2% - 1.5%
Expected Volatility
-
215.8% - 234.1%</t>
  </si>
  <si>
    <t>STOCK OPTIONS, RESTRICTED STOCK AND WARRANTS (Tables)</t>
  </si>
  <si>
    <t>Schedule of Weighted-average Assumptions Used to Estimate the Fair Values of Stock Options Granted</t>
  </si>
  <si>
    <t>The following table presents the weighted-average assumptions used to estimate the fair values of the stock options granted during the years ended December 31, 2017 and 2016:
2017
2016
Risk Free Interest Rate
1.90%
2.41%
Expected Volatility
199.20%
310.0%
Expected Life (in years)
5.0
9.4
Dividend Yield
0%
0%
Weighted average estimated fair value of
options during the period
$
0.07
$
0.18</t>
  </si>
  <si>
    <t>Schedule of Stock Option Activity</t>
  </si>
  <si>
    <t>The following table summarizes the activities for the Company’s stock options for the year ended December 31, 2017 and 2016:
Options Outstanding
Weighted -
Average
Remaining
Aggregate
Weighted-
Contractual
Intrinsic
Number of
Average
Term
Value
Shares
Exercise Price
(in years)
(1)
Balance as of December 31, 2015
2,157,353
$
1.80
Granted
2,490,000
0.24
Exercised
(7,843
)
0.05
Forfeited/cancelled
(308,235
)
(0.06
)
Balance December 31, 2016
3,282,647
$
0.52
Granted
19,950,000
$
0.07
Forfeited/cancelled
(1,219,117
)
$
0.48
Balance December 31, 2017
22,013,529
$
0.11
4.8
Exercisable at December 31, 2017
19,346,862
$
0.12
4.8
$
3,480,567
(1)
The aggregate intrinsic value is calculated as the difference between the exercise price of the underlying awards and the quoted price of the Company’s common stock for options that were in-the-money at each respective period. During the years ended December 31, 2017 and 2016, the aggregate intrinsic value of options exercised under the Company’s stock option plans was $3,480,567 and less than $1,000, respectively.</t>
  </si>
  <si>
    <t>Summary of the Activities of Unvested Stock Options</t>
  </si>
  <si>
    <t xml:space="preserve">The following table summarizes the activities for the Company’s unvested stock options for the year ended December 31, 2017:
Unvested Options
Weighted -
Average
Grant
Number of Unvested
Date Exercise Price
Options
Balance December 31, 2016
-
$
-
Granted
19,950,000
0.07
Vested
(16,833,333
)
0.07
Cancelled/forfeited/expired
(450,000
)
0.08
Balance December 31, 2017
2,666,667
$
0.06 </t>
  </si>
  <si>
    <t>Schedule of Warrant Activity</t>
  </si>
  <si>
    <t>The following table summarizes the activities for the Company’s warrants for the year ended December 31, 2017 and 2016:
Warrants Outstanding
Number of
Weighted- Average Exercise Price
Weighted - Average Remaining Contractual Term in years)
Aggregate Intrinsic Value (in 000's)
Balance, December 31, 2015
1,414,893
$
9.67
Expired
(2,941
)
0.85
Granted
7,804,500
0.39
Balance, December 31, 2016
9,216,452
$
1.82
Issued
33,080,629
0.20
Cancelled/Forfeited
(10,004,500
)
0.40
Balance, December 31, 2017
32,292,580
$
0.30
4.30
Exercisable at December 31, 2017
32,292,580
$
0.30
4.30
$
3,345
(1)
The aggregate intrinsic value is calculated as the difference between the exercise price of the underlying warrants and the closing stock price of $0.27 for our common stock on December 31, 2017.</t>
  </si>
  <si>
    <t>SUMMARY OF SIGNIFICANT ACCOUNTING POLICIES (Reverse Stock Split and Changes to Company's Preferred Stock ) (Details) - USD ($)</t>
  </si>
  <si>
    <t>Restructuring Cost and Reserve [Line Items]</t>
  </si>
  <si>
    <t>Warrant [Member]</t>
  </si>
  <si>
    <t>SUMMARY OF SIGNIFICANT ACCOUNTING POLICIES (Property and Equipment) (Details)</t>
  </si>
  <si>
    <t>Property, Plant and Equipment [Line Items]</t>
  </si>
  <si>
    <t>Depreciation method of property and equipment</t>
  </si>
  <si>
    <t>Straight-line method</t>
  </si>
  <si>
    <t>Minimum [Member]</t>
  </si>
  <si>
    <t>Estimated useful lives of property and equipment</t>
  </si>
  <si>
    <t>5 years</t>
  </si>
  <si>
    <t>Maximum [Member]</t>
  </si>
  <si>
    <t>7 years</t>
  </si>
  <si>
    <t>SUMMARY OF SIGNIFICANT ACCOUNTING POLICIES (Patents and Trademark) (Details) - Patents [Member]</t>
  </si>
  <si>
    <t>Dec. 31, 2017Patents</t>
  </si>
  <si>
    <t>Finite-Lived Intangible Assets [Line Items]</t>
  </si>
  <si>
    <t>Number of patents granted</t>
  </si>
  <si>
    <t>Number of provisional patent applications pending</t>
  </si>
  <si>
    <t>Amortization method of patents</t>
  </si>
  <si>
    <t>Straight-line basis</t>
  </si>
  <si>
    <t>Estimated lives of patents</t>
  </si>
  <si>
    <t>17 years</t>
  </si>
  <si>
    <t>19 years</t>
  </si>
  <si>
    <t>SUMMARY OF SIGNIFICANT ACCOUNTING POLICIES (Other) (Details)</t>
  </si>
  <si>
    <t>Dec. 31, 2017USD ($)Segmentsshares</t>
  </si>
  <si>
    <t>Dec. 31, 2016USD ($)shares</t>
  </si>
  <si>
    <t>Antidilutive Securities Excluded from Computation of Earnings Per Share [Line Items]</t>
  </si>
  <si>
    <t>Advertising expense | $</t>
  </si>
  <si>
    <t>Research and development costs | $</t>
  </si>
  <si>
    <t>Number of operating segment | Segments</t>
  </si>
  <si>
    <t>Anti-dilutive common stock equivalents, excluded from the calculation of earnings per share</t>
  </si>
  <si>
    <t>Stock Options [Member]</t>
  </si>
  <si>
    <t>Preferred share agreements [Member]</t>
  </si>
  <si>
    <t>SUMMARY OF SIGNIFICANT ACCOUNTING POLICIES (Schedule of Cumulative effect of Change in Accounting Principle) (Details) - USD ($)</t>
  </si>
  <si>
    <t>New Accounting Pronouncements or Change in Accounting Principle [Line Items]</t>
  </si>
  <si>
    <t>Previously Reported [Member]</t>
  </si>
  <si>
    <t>Cumulative Effect Adjustment [Member]</t>
  </si>
  <si>
    <t>Reported after Effect of Change in Accountingt [Member]</t>
  </si>
  <si>
    <t>PROPERTY AND EQUIPMENT (Details) - USD ($)</t>
  </si>
  <si>
    <t>Property, Plant and Equipment, Net [Abstract]</t>
  </si>
  <si>
    <t>Software, furniture and fixtures</t>
  </si>
  <si>
    <t>Equipment</t>
  </si>
  <si>
    <t>Less: Accumulated depreciation</t>
  </si>
  <si>
    <t>Depreciation of property and equipment</t>
  </si>
  <si>
    <t>PATENTS AND TRADEMARKS (Details)</t>
  </si>
  <si>
    <t>Dec. 31, 2017USD ($)PatentsTrademarks</t>
  </si>
  <si>
    <t>Dec. 31, 2016USD ($)</t>
  </si>
  <si>
    <t>Patents [Member]</t>
  </si>
  <si>
    <t>Number of patents granted | Patents</t>
  </si>
  <si>
    <t>Number of new patent | Patents</t>
  </si>
  <si>
    <t>Amortization method</t>
  </si>
  <si>
    <t>Patents [Member] | Minimum [Member]</t>
  </si>
  <si>
    <t>Estimated lives of intangible assets</t>
  </si>
  <si>
    <t>Patents [Member] | Maximum [Member]</t>
  </si>
  <si>
    <t>Trademarks [Member]</t>
  </si>
  <si>
    <t>Number of trademarks | Trademarks</t>
  </si>
  <si>
    <t>Patents And Trademark [Member]</t>
  </si>
  <si>
    <t>Capitalized patent costs and trademarks | $</t>
  </si>
  <si>
    <t>Amortization expense | $</t>
  </si>
  <si>
    <t>INCOME TAX (Narrative) (Detail) - USD ($) $ in Millions</t>
  </si>
  <si>
    <t>1 Months Ended</t>
  </si>
  <si>
    <t>Jan. 31, 2018</t>
  </si>
  <si>
    <t>Operating Loss Carryforwards [Line Items]</t>
  </si>
  <si>
    <t>Provisional decrease to deferred tax assets and liabilities</t>
  </si>
  <si>
    <t>Subsequent Event [Member]</t>
  </si>
  <si>
    <t>Federal Statutory Rate</t>
  </si>
  <si>
    <t>21.00%</t>
  </si>
  <si>
    <t>35.00%</t>
  </si>
  <si>
    <t>State [Member]</t>
  </si>
  <si>
    <t>Net operating loss ("NOL")</t>
  </si>
  <si>
    <t>Fedral [Member]</t>
  </si>
  <si>
    <t>INCOME TAXES (Reconciliation of Federal Statutory Tax Rate) (Details) - USD ($)</t>
  </si>
  <si>
    <t>Income before income taxes</t>
  </si>
  <si>
    <t>Taxes under statutory US tax rates</t>
  </si>
  <si>
    <t>Increase (decrease) in taxes resulting from:</t>
  </si>
  <si>
    <t>Increase (decrease) in valuation allowance</t>
  </si>
  <si>
    <t>Foreign tax rate differential</t>
  </si>
  <si>
    <t>Non-deductible changes in derivative liability and share based transactions</t>
  </si>
  <si>
    <t>State taxes</t>
  </si>
  <si>
    <t>Income tax expense</t>
  </si>
  <si>
    <t>INCOME TAXES (Schedule of Deferred Tax Assets and Liabilities) (Details) - USD ($)</t>
  </si>
  <si>
    <t>Net operating loss</t>
  </si>
  <si>
    <t>Share based compensation</t>
  </si>
  <si>
    <t>Reserves and accruals</t>
  </si>
  <si>
    <t>Gross deferred tax assets</t>
  </si>
  <si>
    <t>Less valuation allowance</t>
  </si>
  <si>
    <t>Total deferred tax assets</t>
  </si>
  <si>
    <t>Deferred tax liabilities:</t>
  </si>
  <si>
    <t>Amortization of acquired intangibles</t>
  </si>
  <si>
    <t>Total deferred tax liabilities</t>
  </si>
  <si>
    <t>Net deferred tax assets / (liabilities)</t>
  </si>
  <si>
    <t>NOTES PAYABLE (Narrative) (Details) - USD ($)</t>
  </si>
  <si>
    <t>Apr. 13, 2017</t>
  </si>
  <si>
    <t>May 31, 2017</t>
  </si>
  <si>
    <t>Apr. 26, 2017</t>
  </si>
  <si>
    <t>Mar. 28, 2017</t>
  </si>
  <si>
    <t>Feb. 13, 2017</t>
  </si>
  <si>
    <t>Jan. 31, 2017</t>
  </si>
  <si>
    <t>Oct. 28, 2009</t>
  </si>
  <si>
    <t>Dec. 11, 2011</t>
  </si>
  <si>
    <t>Debt Instrument [Line Items]</t>
  </si>
  <si>
    <t>Debt conversion, converted amount</t>
  </si>
  <si>
    <t>Exercise price (in dollars per share)</t>
  </si>
  <si>
    <t>Accumulated discount, notes payable (in dollars)</t>
  </si>
  <si>
    <t>Interest expense</t>
  </si>
  <si>
    <t>Note payable balance</t>
  </si>
  <si>
    <t>Accrued interest</t>
  </si>
  <si>
    <t>Repayment of notes payable</t>
  </si>
  <si>
    <t>Number of common stock called by warrants</t>
  </si>
  <si>
    <t>Warrant value</t>
  </si>
  <si>
    <t>Increase decrease in notes payable</t>
  </si>
  <si>
    <t>Shares issued on conversion of debt (in shares)</t>
  </si>
  <si>
    <t>Common Stock payable [Member]</t>
  </si>
  <si>
    <t>Board of Director [Member]</t>
  </si>
  <si>
    <t>Number of common stock called by warrants (in shares)</t>
  </si>
  <si>
    <t>Maximum [Member] | Warrant [Member]</t>
  </si>
  <si>
    <t>Notes Payable [Member]</t>
  </si>
  <si>
    <t>Expected warrant term</t>
  </si>
  <si>
    <t>Fair value of warrant liability</t>
  </si>
  <si>
    <t>Notes Payable [Member] | Transaction One [Member]</t>
  </si>
  <si>
    <t>Notes Payable [Member] | Loan [Member]</t>
  </si>
  <si>
    <t>Notes Payable [Member] | Loan [Member] | Board of Director [Member]</t>
  </si>
  <si>
    <t>Notes Payable [Member] | Warrant [Member]</t>
  </si>
  <si>
    <t>Expected dividend yield</t>
  </si>
  <si>
    <t>0.00%</t>
  </si>
  <si>
    <t>Interest rate, notes payable</t>
  </si>
  <si>
    <t>10.00%</t>
  </si>
  <si>
    <t>5.00%</t>
  </si>
  <si>
    <t>Notes Payable [Member] | Warrant [Member] | Debt Instrument Date December 2016 [Member]</t>
  </si>
  <si>
    <t>Notes Payable [Member] | Warrant [Member] | Debt Instrument Date December 2016 [Member] | Minimum [Member]</t>
  </si>
  <si>
    <t>Expected volatility</t>
  </si>
  <si>
    <t>194.60%</t>
  </si>
  <si>
    <t>Risk-free interest rate</t>
  </si>
  <si>
    <t>1.26%</t>
  </si>
  <si>
    <t>Notes Payable [Member] | Warrant [Member] | Debt Instrument Date December 2016 [Member] | Maximum [Member]</t>
  </si>
  <si>
    <t>197.50%</t>
  </si>
  <si>
    <t>2.03%</t>
  </si>
  <si>
    <t>Series A Notes Payable Due At Maturity In October 2011 (Past Due) [Member]</t>
  </si>
  <si>
    <t>8.00%</t>
  </si>
  <si>
    <t>Promissory Note [Member] | Loan [Member]</t>
  </si>
  <si>
    <t>Financing [Member]</t>
  </si>
  <si>
    <t>Investment in common stock</t>
  </si>
  <si>
    <t>NOTES PAYABLE (Schedule of Notes Payable) (Details) - USD ($)</t>
  </si>
  <si>
    <t>Less: Unamortized discount</t>
  </si>
  <si>
    <t>Notes payable</t>
  </si>
  <si>
    <t>Less: Current portion</t>
  </si>
  <si>
    <t>Balance</t>
  </si>
  <si>
    <t>Notes Payable Due June 30, 2017 [Member]</t>
  </si>
  <si>
    <t>CONVERTIBLE PREFERRED STOCK (Details) - USD ($)</t>
  </si>
  <si>
    <t>Jul. 13, 2017</t>
  </si>
  <si>
    <t>Apr. 14, 2017</t>
  </si>
  <si>
    <t>Oct. 14, 2016</t>
  </si>
  <si>
    <t>Oct. 05, 2016</t>
  </si>
  <si>
    <t>Jun. 06, 2016</t>
  </si>
  <si>
    <t>Jun. 02, 2016</t>
  </si>
  <si>
    <t>May 05, 2016</t>
  </si>
  <si>
    <t>May 03, 2016</t>
  </si>
  <si>
    <t>May 02, 2016</t>
  </si>
  <si>
    <t>Feb. 09, 2016</t>
  </si>
  <si>
    <t>Oct. 24, 2016</t>
  </si>
  <si>
    <t>Aug. 23, 2016</t>
  </si>
  <si>
    <t>Mar. 31, 2016</t>
  </si>
  <si>
    <t>Mar. 17, 2016</t>
  </si>
  <si>
    <t>Feb. 29, 2016</t>
  </si>
  <si>
    <t>May 30, 2017</t>
  </si>
  <si>
    <t>Mar. 10, 2016</t>
  </si>
  <si>
    <t>Class of Stock [Line Items]</t>
  </si>
  <si>
    <t>Exercise price</t>
  </si>
  <si>
    <t>Number of preferred stock purchased</t>
  </si>
  <si>
    <t>Conversion of preferred stock, shares</t>
  </si>
  <si>
    <t>Conversion of shares of preferred stock to common stock, shares</t>
  </si>
  <si>
    <t>Series A Convertible Preferred Stock [Member] | Common Stock [Member]</t>
  </si>
  <si>
    <t>Preferred stock converted in to common stock</t>
  </si>
  <si>
    <t>Series B Convertible Preferred Stock [Member] | Common Stock [Member]</t>
  </si>
  <si>
    <t>Purchase price (in dollars per share)</t>
  </si>
  <si>
    <t>Proceeds from sale of Series C Convertible Preferred Stock</t>
  </si>
  <si>
    <t>Number of warrant subject to liability anti-dulitive adjustment</t>
  </si>
  <si>
    <t>Shares of convertible preferred stock issued</t>
  </si>
  <si>
    <t>Fair value of warrants</t>
  </si>
  <si>
    <t>Dividends</t>
  </si>
  <si>
    <t>Percentage of outstanding shares</t>
  </si>
  <si>
    <t>87.00%</t>
  </si>
  <si>
    <t>Series C Convertible Preferred Stock [Member] | Warrant [Member]</t>
  </si>
  <si>
    <t>Series C Convertible Preferred Stock [Member] | Board of Director [Member]</t>
  </si>
  <si>
    <t>Number of shares issued</t>
  </si>
  <si>
    <t>Series C Convertible Preferred Stock [Member] | Common Stock [Member]</t>
  </si>
  <si>
    <t>Series D Convertible Preferred Stock [Member] | Board of Director [Member]</t>
  </si>
  <si>
    <t>Series D Convertible Preferred Stock [Member] | Warrant [Member]</t>
  </si>
  <si>
    <t>Series D Convertible Preferred Stock [Member] | Common Stock [Member]</t>
  </si>
  <si>
    <t>FAIR VALUE OF FINANCIAL INSTRUMENTS - (Schedule of Liabilities Measured at Fair Value on a Recurring Basis) (Details) - Fair Value, Measurements, Recurring [Member] - USD ($)</t>
  </si>
  <si>
    <t>Fair Value, Assets and Liabilities Measured on Recurring and Nonrecurring Basis [Line Items]</t>
  </si>
  <si>
    <t>Embedded derivative liability related to beneficial conversion option</t>
  </si>
  <si>
    <t>Derivative liability related to fair value of warrants</t>
  </si>
  <si>
    <t>Level 1 [Member]</t>
  </si>
  <si>
    <t>Level 2 [Member]</t>
  </si>
  <si>
    <t>Level 3 [Member]</t>
  </si>
  <si>
    <t>FAIR VALUE OF FINANCIAL INSTRUMENTS - (Fair Value Measurements within Fair Value Hierarchy Using Level 3 Inputs) (Details) - USD ($)</t>
  </si>
  <si>
    <t>Beginning balance</t>
  </si>
  <si>
    <t>Series C embedded derivative fair value, February, 2016</t>
  </si>
  <si>
    <t>Effect of conversion of Series C on embedded derivative liability</t>
  </si>
  <si>
    <t>Series C warrant liability fair value, February, 2016</t>
  </si>
  <si>
    <t>Series D embedded derivative fair value, October, 2016</t>
  </si>
  <si>
    <t>Series D warrant liability fair value, October, 2016</t>
  </si>
  <si>
    <t>Change in fair value of derivative liabilities</t>
  </si>
  <si>
    <t>Cumulative adjustments related to change in accounting principle</t>
  </si>
  <si>
    <t>Ending balance</t>
  </si>
  <si>
    <t>FAIR VALUE OF FINANCIAL INSTRUMENTS (Schedule of Market Based Inputs used in Valuation of Embedded Derivative Liability) (Details) - $ / shares</t>
  </si>
  <si>
    <t>Closing trade price of Common stock</t>
  </si>
  <si>
    <t>Effective Series C Preferred Stock Conversion price</t>
  </si>
  <si>
    <t>Effective Series D Preferred Stock Conversion price</t>
  </si>
  <si>
    <t>Intrinsic value of conversion option per share</t>
  </si>
  <si>
    <t>FAIR VALUE OF FINANCIAL INSTRUMENTS (Schedule of Common Stock Purchase Warrants Valuation Assumptions) (Details) - Warrant [Member]</t>
  </si>
  <si>
    <t>Fair Value, Option, Quantitative Disclosures [Line Items]</t>
  </si>
  <si>
    <t>Annual Dividend Yield</t>
  </si>
  <si>
    <t>Expected Life (Years)</t>
  </si>
  <si>
    <t>0 years</t>
  </si>
  <si>
    <t>1 year 6 months</t>
  </si>
  <si>
    <t>1.20%</t>
  </si>
  <si>
    <t>215.80%</t>
  </si>
  <si>
    <t>2 years 9 months 18 days</t>
  </si>
  <si>
    <t>1.50%</t>
  </si>
  <si>
    <t>234.10%</t>
  </si>
  <si>
    <t>STOCKHOLDERS' EQUITY (Details) - USD ($)</t>
  </si>
  <si>
    <t>Aug. 09, 2017</t>
  </si>
  <si>
    <t>May 24, 2016</t>
  </si>
  <si>
    <t>Feb. 08, 2017</t>
  </si>
  <si>
    <t>Feb. 08, 2016</t>
  </si>
  <si>
    <t>Stockholders Equity Note [Line Items]</t>
  </si>
  <si>
    <t>Worth of common stock to be paid</t>
  </si>
  <si>
    <t>Closing stock price per share</t>
  </si>
  <si>
    <t>Common stock sold, value</t>
  </si>
  <si>
    <t>Shares issued as share based compensation, value</t>
  </si>
  <si>
    <t>Issuance of shares for services (in shares)</t>
  </si>
  <si>
    <t>Common stock sold</t>
  </si>
  <si>
    <t>Shares issued as share based compensation</t>
  </si>
  <si>
    <t>Common stock and warrant [Member]</t>
  </si>
  <si>
    <t>Common stock and warrant [Member] | Common Stock [Member]</t>
  </si>
  <si>
    <t>Warrant term</t>
  </si>
  <si>
    <t>Directors of Board and relatives of directors of Board [Member] | Common stock and warrant [Member]</t>
  </si>
  <si>
    <t>Consultant [Member] | Common Stock [Member]</t>
  </si>
  <si>
    <t>Restricted Stock [Member]</t>
  </si>
  <si>
    <t>Restricted stock units issued</t>
  </si>
  <si>
    <t>Restricted stock units, Expense</t>
  </si>
  <si>
    <t>Restricted Stock [Member] | Two members of Board [Member]</t>
  </si>
  <si>
    <t>Restricted Stock [Member] | Board of Director [Member]</t>
  </si>
  <si>
    <t>Vesting period</t>
  </si>
  <si>
    <t>1 year</t>
  </si>
  <si>
    <t>Restricted Stock [Member] | Consulting service agreement [Member]</t>
  </si>
  <si>
    <t>Restricted Stock [Member] | Two directors [Member]</t>
  </si>
  <si>
    <t>Restricted stock units fair value</t>
  </si>
  <si>
    <t>Restricted Stock [Member] | Consultant [Member]</t>
  </si>
  <si>
    <t>Warrant [Member] | Common stock and warrant [Member]</t>
  </si>
  <si>
    <t>Warrant [Member] | Two directors [Member]</t>
  </si>
  <si>
    <t>Restricted Stock Units (RSUs) [Member] | Share-based Compensation Award, Tranche One [Member]</t>
  </si>
  <si>
    <t>STOCK OPTIONS, RESTRICTED STOCK AND WARRANTS (Narrative) (Details) - USD ($)</t>
  </si>
  <si>
    <t>Nov. 14, 2017</t>
  </si>
  <si>
    <t>Feb. 28, 2017</t>
  </si>
  <si>
    <t>Dec. 22, 2016</t>
  </si>
  <si>
    <t>Dec. 21, 2016</t>
  </si>
  <si>
    <t>Mar. 24, 2016</t>
  </si>
  <si>
    <t>Dec. 17, 2003</t>
  </si>
  <si>
    <t>Share-based Compensation Arrangement by Share-based Payment Award [Line Items]</t>
  </si>
  <si>
    <t>Dividend yield</t>
  </si>
  <si>
    <t>Risk free interest rate</t>
  </si>
  <si>
    <t>1.90%</t>
  </si>
  <si>
    <t>2.41%</t>
  </si>
  <si>
    <t>9 years 4 months 24 days</t>
  </si>
  <si>
    <t>Option, expense</t>
  </si>
  <si>
    <t>Intrinsic value of stock options exercised</t>
  </si>
  <si>
    <t>Unrecognized compensation cost related to outstanding stock options</t>
  </si>
  <si>
    <t>Unrecognized compensation cost related to stock options, period of recognition</t>
  </si>
  <si>
    <t>10 months 24 days</t>
  </si>
  <si>
    <t>Conversion of Stock, Shares Converted</t>
  </si>
  <si>
    <t>Number of options issued</t>
  </si>
  <si>
    <t>Number of options Forfeited</t>
  </si>
  <si>
    <t>Exercise price, descriptio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Exercisable common stock share price</t>
  </si>
  <si>
    <t>Stock Options [Member] | Director [Member]</t>
  </si>
  <si>
    <t>3 months</t>
  </si>
  <si>
    <t>Stock Options [Member] | Director [Member] | Vesting over a six month period [Member]</t>
  </si>
  <si>
    <t>Stock Options [Member] | Chairman of Board [Member] | Vesting immediately [Member]</t>
  </si>
  <si>
    <t>Stock Options [Member] | Chief Executive Officer [Member]</t>
  </si>
  <si>
    <t>Stock Options [Member] | Chief Executive Officer [Member] | Vesting immediately [Member]</t>
  </si>
  <si>
    <t>Stock Options [Member] | Chief Executive Officer [Member] | Vest over a period of two years [Member]</t>
  </si>
  <si>
    <t>Stock Options [Member] | Consultant [Member]</t>
  </si>
  <si>
    <t>Stock Options [Member] | Employees [Member]</t>
  </si>
  <si>
    <t>Stock Options [Member] | Board of Director [Member]</t>
  </si>
  <si>
    <t>Expected option life (in years)</t>
  </si>
  <si>
    <t>1.22%</t>
  </si>
  <si>
    <t>202.90%</t>
  </si>
  <si>
    <t>Option fair value</t>
  </si>
  <si>
    <t>Stock Options [Member] | Employee [Member]</t>
  </si>
  <si>
    <t>1.45%</t>
  </si>
  <si>
    <t>1.39%</t>
  </si>
  <si>
    <t>203.10%</t>
  </si>
  <si>
    <t>Stock Options [Member] | Board of Directors, CEO, Employee [Member]</t>
  </si>
  <si>
    <t>10 years</t>
  </si>
  <si>
    <t>2.55%</t>
  </si>
  <si>
    <t>324.60%</t>
  </si>
  <si>
    <t>Stock Options [Member] | Board of Directors, CFO, Employee [Member]</t>
  </si>
  <si>
    <t>324.70%</t>
  </si>
  <si>
    <t>Stock Options [Member] | Stock Option 2003 Plan [Member]</t>
  </si>
  <si>
    <t>Number of shares authorized to be granted under plan</t>
  </si>
  <si>
    <t>Number of common shares that can be purchased through equity awards that have been issued, unvested or unexercised</t>
  </si>
  <si>
    <t>Stock Options, Restricted Stock and Units, and Other Stock-based Awards [Member] | Stock Option 2013 Plan [Member]</t>
  </si>
  <si>
    <t>Restricted Stock Units (RSUs) [Member] | Stock Option 2017 Plan [Member]</t>
  </si>
  <si>
    <t>Warrant [Member] | Series C Convertible Preferred Stock [Member]</t>
  </si>
  <si>
    <t>Warrant [Member] | Series D Convertible Preferred Stock [Member]</t>
  </si>
  <si>
    <t>Sale of units [Member]</t>
  </si>
  <si>
    <t>Related party note payables [Member]</t>
  </si>
  <si>
    <t>Related party note payables [Member] | Director [Member]</t>
  </si>
  <si>
    <t>Issaunce of notes payable [Member] | Director [Member]</t>
  </si>
  <si>
    <t>STOCK OPTIONS, RESTRICTED STOCK AND WARRANTS (Schedule of Fair Value Assumptions Used to Value Stock Options) (Details) - $ / shares</t>
  </si>
  <si>
    <t>Risk Free Interest Rate</t>
  </si>
  <si>
    <t>Expected Volatility</t>
  </si>
  <si>
    <t>199.20%</t>
  </si>
  <si>
    <t>310.00%</t>
  </si>
  <si>
    <t>Expected Life (in years)</t>
  </si>
  <si>
    <t>Dividend Yield</t>
  </si>
  <si>
    <t>Weighted average estimated fair value of options during the period</t>
  </si>
  <si>
    <t>STOCK OPTIONS, RESTRICTED STOCK AND WARRANTS (Schedule of Stock Option Activity) (Details) - Stock Options [Member]</t>
  </si>
  <si>
    <t>Dec. 31, 2017USD ($)$ / sharesshares</t>
  </si>
  <si>
    <t>Dec. 31, 2016$ / sharesshares</t>
  </si>
  <si>
    <t>Number of Shares:</t>
  </si>
  <si>
    <t>Balance, beginning | shares</t>
  </si>
  <si>
    <t>Granted | shares</t>
  </si>
  <si>
    <t>Exercised | shares</t>
  </si>
  <si>
    <t>Forfeited/cancelled | shares</t>
  </si>
  <si>
    <t>Balance, ending | shares</t>
  </si>
  <si>
    <t>Exercisable | shares</t>
  </si>
  <si>
    <t>Weighted Average Exercise Price:</t>
  </si>
  <si>
    <t>Balance, beginning | $ / shares</t>
  </si>
  <si>
    <t>Granted | $ / shares</t>
  </si>
  <si>
    <t>Exercised | $ / shares</t>
  </si>
  <si>
    <t>Forfeited/cancelled | $ / shares</t>
  </si>
  <si>
    <t>Balance, ending | $ / shares</t>
  </si>
  <si>
    <t>Exercisable | $ / shares</t>
  </si>
  <si>
    <t>Weighted Average Remaining Contractual Term:</t>
  </si>
  <si>
    <t>Balance as of December 31, 2017</t>
  </si>
  <si>
    <t>4 years 9 months 18 days</t>
  </si>
  <si>
    <t>Exercisable as of December 31, 2017</t>
  </si>
  <si>
    <t>Aggregate Intrinsic Value:</t>
  </si>
  <si>
    <t>Exercisable as of December 31, 2017 | $</t>
  </si>
  <si>
    <t>The aggregate intrinsic value is calculated as the difference between the exercise price of the underlying awards and the quoted price of the Company's common stock for options that were in-the-money at each respective period.  During the years ended December 31, 2017 and 2016, the aggregate intrinsic value of options exercised under the Company's stock option plans was 3,480,567 and less than $1,000, respectively.</t>
  </si>
  <si>
    <t>STOCK OPTIONS, RESTRICTED STOCK AND WARRANTS (Schedule of Unvested Stock Option Activity) (Details) - Nonvested Stock Options [Member]</t>
  </si>
  <si>
    <t>Dec. 31, 2017$ / sharesshares</t>
  </si>
  <si>
    <t>Number of Shares</t>
  </si>
  <si>
    <t>Balance, Beginning | shares</t>
  </si>
  <si>
    <t>Vested | shares</t>
  </si>
  <si>
    <t>Cancelled/forfeited/expired | shares</t>
  </si>
  <si>
    <t>Balance, Ending | shares</t>
  </si>
  <si>
    <t>Weighted-Average Grant Date Fair Value</t>
  </si>
  <si>
    <t>Balance, Beginning | $ / shares</t>
  </si>
  <si>
    <t>Vested | $ / shares</t>
  </si>
  <si>
    <t>Cancelled/forfeited/expired | $ / shares</t>
  </si>
  <si>
    <t>Balance, Ending | $ / shares</t>
  </si>
  <si>
    <t>STOCK OPTIONS, RESTRICTED STOCK AND WARRANTS (Schedule of Warrant Activity) (Details) - USD ($)</t>
  </si>
  <si>
    <t>Balance, beginning</t>
  </si>
  <si>
    <t>Issued</t>
  </si>
  <si>
    <t>Expired</t>
  </si>
  <si>
    <t>Granted</t>
  </si>
  <si>
    <t>Cancelled/Forfeited</t>
  </si>
  <si>
    <t>Balance, ending</t>
  </si>
  <si>
    <t>Forfeited/canceled</t>
  </si>
  <si>
    <t>Outstanding, ending</t>
  </si>
  <si>
    <t>Weighted- Average Remaining Contractual Term:</t>
  </si>
  <si>
    <t>4 years 3 months 18 days</t>
  </si>
  <si>
    <t>Closing stock price</t>
  </si>
  <si>
    <t>The aggregate intrinsic value is calculated as the difference between the exercise price of the underlying warrants and the closing stock price of $0.27 for our common stock on December 31, 2017.</t>
  </si>
  <si>
    <t>OPERATING LEASES (Details) - USD ($)</t>
  </si>
  <si>
    <t>Total rent expense under leases</t>
  </si>
  <si>
    <t>MAJOR CUSTOMERS/VENDORS (Details)</t>
  </si>
  <si>
    <t>Dec. 31, 2017Vendors</t>
  </si>
  <si>
    <t>Dec. 31, 2016CustomersVendors</t>
  </si>
  <si>
    <t>Number of major customers accounting for 100% of annual sales | Customers</t>
  </si>
  <si>
    <t>Number of major vendors accounting for 100% of pigment purchases | Vendors</t>
  </si>
  <si>
    <t>SUBSEQUENT EVENTS (Details) - USD ($)</t>
  </si>
  <si>
    <t>Apr. 30, 2018</t>
  </si>
  <si>
    <t>Mar. 31, 2018</t>
  </si>
  <si>
    <t>Mar. 28, 2018</t>
  </si>
  <si>
    <t>Feb. 28, 2018</t>
  </si>
  <si>
    <t>Feb. 17, 2018</t>
  </si>
  <si>
    <t>Jun. 30, 2018</t>
  </si>
  <si>
    <t>Dec. 31, 2018</t>
  </si>
  <si>
    <t>Jan. 30, 2018</t>
  </si>
  <si>
    <t>Subsequent Event [Line Items]</t>
  </si>
  <si>
    <t>Purchase of common shares</t>
  </si>
  <si>
    <t>Common stock exercise price</t>
  </si>
  <si>
    <t>Proceeds from private placement</t>
  </si>
  <si>
    <t>Series A- Convertible Preferred Stock [Member] | Common Stock [Member]</t>
  </si>
  <si>
    <t>Maximum [Member] | Common Stock [Member]</t>
  </si>
  <si>
    <t>Shares issued in private placement</t>
  </si>
  <si>
    <t>Vesting restricted common stock</t>
  </si>
  <si>
    <t>Warrant [Member] | Maximum [Member]</t>
  </si>
  <si>
    <t>Board of Director [Member] | Restricted Stock [Member]</t>
  </si>
  <si>
    <t>Consultant [Member] | Restricted Stock [Member]</t>
  </si>
  <si>
    <t>Director [Member] | Warrant [Member]</t>
  </si>
  <si>
    <t>Proceeds from warrants exercised, shares</t>
  </si>
  <si>
    <t>Two directors [Member] | Restricted Stock [Member]</t>
  </si>
  <si>
    <t>Two directors [Member] | Warrant [Member]</t>
  </si>
  <si>
    <t>Three directors [Member]</t>
  </si>
  <si>
    <t>Share issued</t>
  </si>
  <si>
    <t>Gross proceeds from warrant exercise</t>
  </si>
  <si>
    <t>Subsequent Event [Member] | Common Stock [Member]</t>
  </si>
  <si>
    <t>Subsequent Event [Member] | Series B Convertible Preferred Stock [Member]</t>
  </si>
  <si>
    <t>Subsequent Event [Member] | Series A- Convertible Preferred Stock [Member]</t>
  </si>
  <si>
    <t>Subsequent Event [Member] | Minimum [Member]</t>
  </si>
  <si>
    <t>Subsequent Event [Member] | Maximum [Member]</t>
  </si>
  <si>
    <t>Subsequent Event [Member] | PFK Development Group, Ltd [Member]</t>
  </si>
  <si>
    <t>Settlement Amount</t>
  </si>
  <si>
    <t>Settlement Shares</t>
  </si>
  <si>
    <t>Subsequent Event [Member] | Warrant [Member]</t>
  </si>
  <si>
    <t>Subsequent Event [Member] | Board of Director [Member]</t>
  </si>
  <si>
    <t>Subsequent Event [Member] | Board of Director [Member] | Restricted Stock [Member]</t>
  </si>
  <si>
    <t>Shares granted</t>
  </si>
  <si>
    <t>Subsequent Event [Member] | Chief Operating Officer [Member]</t>
  </si>
  <si>
    <t>Options exercisable</t>
  </si>
  <si>
    <t>Subsequent Event [Member] | Mr. Klapper [Member]</t>
  </si>
  <si>
    <t>Subsequent Event [Member] | Consulting Services Agreement [Member]</t>
  </si>
  <si>
    <t>Subsequent Event [Member] | Consultant [Member]</t>
  </si>
  <si>
    <t>Subsequent Event [Member] | Director [Member] | Restricted Stock [Member]</t>
  </si>
  <si>
    <t>Subsequent Event [Member] | Two directors [Member]</t>
  </si>
  <si>
    <t>Subsequent Event [Member] | Two directors [Member] | Transaction On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0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41452</v>
      </c>
    </row>
    <row r="15" spans="1:4">
      <c r="A15" s="4" t="s">
        <v>25</v>
      </c>
      <c r="C15" s="5" t="n">
        <v>8489632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241</v>
      </c>
    </row>
    <row r="4" spans="1:2">
      <c r="A4" s="4" t="s">
        <v>54</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45</v>
      </c>
      <c r="B9" s="4" t="s">
        <v>278</v>
      </c>
    </row>
    <row r="10" spans="1:2">
      <c r="A10" s="4" t="s">
        <v>279</v>
      </c>
      <c r="B10" s="4" t="s">
        <v>280</v>
      </c>
    </row>
    <row r="11" spans="1:2">
      <c r="A11" s="4" t="s">
        <v>281</v>
      </c>
      <c r="B11" s="4" t="s">
        <v>282</v>
      </c>
    </row>
    <row r="12" spans="1:2">
      <c r="A12" s="4" t="s">
        <v>34</v>
      </c>
      <c r="B12" s="4" t="s">
        <v>283</v>
      </c>
    </row>
    <row r="13" spans="1:2">
      <c r="A13" s="4" t="s">
        <v>226</v>
      </c>
      <c r="B13" s="4" t="s">
        <v>284</v>
      </c>
    </row>
    <row r="14" spans="1:2">
      <c r="A14" s="4" t="s">
        <v>230</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34</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3001</v>
      </c>
      <c r="C3" s="6" t="n">
        <v>22644</v>
      </c>
    </row>
    <row r="4" spans="1:3">
      <c r="A4" s="4" t="s">
        <v>33</v>
      </c>
      <c r="B4" s="5" t="n">
        <v>18668</v>
      </c>
      <c r="C4" s="5" t="n">
        <v>9425</v>
      </c>
    </row>
    <row r="5" spans="1:3">
      <c r="A5" s="4" t="s">
        <v>34</v>
      </c>
      <c r="B5" s="4" t="s">
        <v>35</v>
      </c>
      <c r="C5" s="5" t="n">
        <v>17093</v>
      </c>
    </row>
    <row r="6" spans="1:3">
      <c r="A6" s="4" t="s">
        <v>36</v>
      </c>
      <c r="B6" s="5" t="n">
        <v>711669</v>
      </c>
      <c r="C6" s="5" t="n">
        <v>49162</v>
      </c>
    </row>
    <row r="7" spans="1:3">
      <c r="A7" s="3" t="s">
        <v>37</v>
      </c>
    </row>
    <row r="8" spans="1:3">
      <c r="A8" s="4" t="s">
        <v>38</v>
      </c>
      <c r="B8" s="5" t="n">
        <v>191507</v>
      </c>
      <c r="C8" s="5" t="n">
        <v>231952</v>
      </c>
    </row>
    <row r="9" spans="1:3">
      <c r="A9" s="4" t="s">
        <v>39</v>
      </c>
      <c r="B9" s="5" t="n">
        <v>903176</v>
      </c>
      <c r="C9" s="5" t="n">
        <v>281114</v>
      </c>
    </row>
    <row r="10" spans="1:3">
      <c r="A10" s="3" t="s">
        <v>40</v>
      </c>
    </row>
    <row r="11" spans="1:3">
      <c r="A11" s="4" t="s">
        <v>41</v>
      </c>
      <c r="B11" s="5" t="n">
        <v>923202</v>
      </c>
      <c r="C11" s="5" t="n">
        <v>867436</v>
      </c>
    </row>
    <row r="12" spans="1:3">
      <c r="A12" s="4" t="s">
        <v>42</v>
      </c>
      <c r="B12" s="5" t="n">
        <v>50000</v>
      </c>
      <c r="C12" s="5" t="n">
        <v>68069</v>
      </c>
    </row>
    <row r="13" spans="1:3">
      <c r="A13" s="4" t="s">
        <v>43</v>
      </c>
      <c r="B13" s="5" t="n">
        <v>122478</v>
      </c>
      <c r="C13" s="4" t="s">
        <v>35</v>
      </c>
    </row>
    <row r="14" spans="1:3">
      <c r="A14" s="4" t="s">
        <v>44</v>
      </c>
      <c r="B14" s="4" t="s">
        <v>35</v>
      </c>
      <c r="C14" s="5" t="n">
        <v>228718</v>
      </c>
    </row>
    <row r="15" spans="1:3">
      <c r="A15" s="4" t="s">
        <v>45</v>
      </c>
      <c r="B15" s="4" t="s">
        <v>35</v>
      </c>
      <c r="C15" s="5" t="n">
        <v>394744</v>
      </c>
    </row>
    <row r="16" spans="1:3">
      <c r="A16" s="4" t="s">
        <v>46</v>
      </c>
      <c r="B16" s="5" t="n">
        <v>1095680</v>
      </c>
      <c r="C16" s="5" t="n">
        <v>1558967</v>
      </c>
    </row>
    <row r="17" spans="1:3">
      <c r="A17" s="3" t="s">
        <v>47</v>
      </c>
    </row>
    <row r="18" spans="1:3">
      <c r="A18" s="4" t="s">
        <v>48</v>
      </c>
      <c r="B18" s="5" t="n">
        <v>53522</v>
      </c>
      <c r="C18" s="5" t="n">
        <v>8331</v>
      </c>
    </row>
    <row r="19" spans="1:3">
      <c r="A19" s="4" t="s">
        <v>49</v>
      </c>
      <c r="B19" s="5" t="n">
        <v>56198126</v>
      </c>
      <c r="C19" s="5" t="n">
        <v>40469272</v>
      </c>
    </row>
    <row r="20" spans="1:3">
      <c r="A20" s="4" t="s">
        <v>50</v>
      </c>
      <c r="B20" s="5" t="n">
        <v>-113389</v>
      </c>
      <c r="C20" s="5" t="n">
        <v>-113389</v>
      </c>
    </row>
    <row r="21" spans="1:3">
      <c r="A21" s="4" t="s">
        <v>51</v>
      </c>
      <c r="B21" s="5" t="n">
        <v>-56331088</v>
      </c>
      <c r="C21" s="5" t="n">
        <v>-41644545</v>
      </c>
    </row>
    <row r="22" spans="1:3">
      <c r="A22" s="4" t="s">
        <v>47</v>
      </c>
      <c r="B22" s="5" t="n">
        <v>-192504</v>
      </c>
      <c r="C22" s="5" t="n">
        <v>-1277853</v>
      </c>
    </row>
    <row r="23" spans="1:3">
      <c r="A23" s="4" t="s">
        <v>52</v>
      </c>
      <c r="B23" s="5" t="n">
        <v>903176</v>
      </c>
      <c r="C23" s="5" t="n">
        <v>281114</v>
      </c>
    </row>
    <row r="24" spans="1:3">
      <c r="A24" s="4" t="s">
        <v>53</v>
      </c>
    </row>
    <row r="25" spans="1:3">
      <c r="A25" s="3" t="s">
        <v>47</v>
      </c>
    </row>
    <row r="26" spans="1:3">
      <c r="A26" s="4" t="s">
        <v>54</v>
      </c>
      <c r="B26" s="5" t="n">
        <v>325</v>
      </c>
      <c r="C26" s="5" t="n">
        <v>398</v>
      </c>
    </row>
    <row r="27" spans="1:3">
      <c r="A27" s="4" t="s">
        <v>47</v>
      </c>
      <c r="B27" s="5" t="n">
        <v>325</v>
      </c>
      <c r="C27" s="5" t="n">
        <v>398</v>
      </c>
    </row>
    <row r="28" spans="1:3">
      <c r="A28" s="4" t="s">
        <v>55</v>
      </c>
    </row>
    <row r="29" spans="1:3">
      <c r="A29" s="3" t="s">
        <v>47</v>
      </c>
    </row>
    <row r="30" spans="1:3">
      <c r="A30" s="4" t="s">
        <v>54</v>
      </c>
      <c r="B30" s="4" t="s">
        <v>35</v>
      </c>
      <c r="C30" s="4" t="s">
        <v>35</v>
      </c>
    </row>
    <row r="31" spans="1:3">
      <c r="A31" s="4" t="s">
        <v>47</v>
      </c>
      <c r="B31" s="4" t="s">
        <v>35</v>
      </c>
      <c r="C31" s="4" t="s">
        <v>35</v>
      </c>
    </row>
    <row r="32" spans="1:3">
      <c r="A32" s="4" t="s">
        <v>56</v>
      </c>
    </row>
    <row r="33" spans="1:3">
      <c r="A33" s="3" t="s">
        <v>47</v>
      </c>
    </row>
    <row r="34" spans="1:3">
      <c r="A34" s="4" t="s">
        <v>54</v>
      </c>
      <c r="B34" s="4" t="s">
        <v>35</v>
      </c>
      <c r="C34" s="5" t="n">
        <v>1913</v>
      </c>
    </row>
    <row r="35" spans="1:3">
      <c r="A35" s="4" t="s">
        <v>47</v>
      </c>
      <c r="B35" s="4" t="s">
        <v>35</v>
      </c>
      <c r="C35" s="5" t="n">
        <v>1913</v>
      </c>
    </row>
    <row r="36" spans="1:3">
      <c r="A36" s="4" t="s">
        <v>57</v>
      </c>
    </row>
    <row r="37" spans="1:3">
      <c r="A37" s="3" t="s">
        <v>47</v>
      </c>
    </row>
    <row r="38" spans="1:3">
      <c r="A38" s="4" t="s">
        <v>54</v>
      </c>
      <c r="B38" s="4" t="s">
        <v>35</v>
      </c>
      <c r="C38" s="5" t="n">
        <v>167</v>
      </c>
    </row>
    <row r="39" spans="1:3">
      <c r="A39" s="4" t="s">
        <v>47</v>
      </c>
      <c r="B39" s="4" t="s">
        <v>35</v>
      </c>
      <c r="C39" s="6" t="n">
        <v>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22</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25</v>
      </c>
    </row>
    <row r="4" spans="1:2">
      <c r="A4" s="4" t="s">
        <v>315</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2</v>
      </c>
      <c r="B1" s="2" t="s">
        <v>1</v>
      </c>
    </row>
    <row r="2" spans="1:2">
      <c r="B2" s="2" t="s">
        <v>2</v>
      </c>
    </row>
    <row r="3" spans="1:2">
      <c r="A3" s="3" t="s">
        <v>237</v>
      </c>
    </row>
    <row r="4" spans="1:2">
      <c r="A4" s="4" t="s">
        <v>323</v>
      </c>
      <c r="B4" s="4" t="s">
        <v>3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4</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3" t="s">
        <v>342</v>
      </c>
    </row>
    <row r="3" spans="1:3">
      <c r="A3" s="4" t="s">
        <v>62</v>
      </c>
      <c r="B3" s="7" t="n">
        <v>0.001</v>
      </c>
      <c r="C3" s="7" t="n">
        <v>0.001</v>
      </c>
    </row>
    <row r="4" spans="1:3">
      <c r="A4" s="4" t="s">
        <v>45</v>
      </c>
      <c r="B4" s="4" t="s">
        <v>35</v>
      </c>
      <c r="C4" s="6" t="n">
        <v>394744</v>
      </c>
    </row>
    <row r="5" spans="1:3">
      <c r="A5" s="4" t="s">
        <v>44</v>
      </c>
      <c r="B5" s="5" t="n">
        <v>11301203</v>
      </c>
    </row>
    <row r="6" spans="1:3">
      <c r="A6" s="4" t="s">
        <v>343</v>
      </c>
    </row>
    <row r="7" spans="1:3">
      <c r="A7" s="3" t="s">
        <v>342</v>
      </c>
    </row>
    <row r="8" spans="1:3">
      <c r="A8" s="4" t="s">
        <v>45</v>
      </c>
      <c r="B8" s="6" t="n">
        <v>62346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44</v>
      </c>
      <c r="B1" s="2" t="s">
        <v>1</v>
      </c>
    </row>
    <row r="2" spans="1:2">
      <c r="B2" s="2" t="s">
        <v>2</v>
      </c>
    </row>
    <row r="3" spans="1:2">
      <c r="A3" s="3" t="s">
        <v>345</v>
      </c>
    </row>
    <row r="4" spans="1:2">
      <c r="A4" s="4" t="s">
        <v>346</v>
      </c>
      <c r="B4" s="4" t="s">
        <v>347</v>
      </c>
    </row>
    <row r="5" spans="1:2">
      <c r="A5" s="4" t="s">
        <v>348</v>
      </c>
    </row>
    <row r="6" spans="1:2">
      <c r="A6" s="3" t="s">
        <v>345</v>
      </c>
    </row>
    <row r="7" spans="1:2">
      <c r="A7" s="4" t="s">
        <v>349</v>
      </c>
      <c r="B7" s="4" t="s">
        <v>350</v>
      </c>
    </row>
    <row r="8" spans="1:2">
      <c r="A8" s="4" t="s">
        <v>351</v>
      </c>
    </row>
    <row r="9" spans="1:2">
      <c r="A9" s="3" t="s">
        <v>345</v>
      </c>
    </row>
    <row r="10" spans="1:2">
      <c r="A10" s="4" t="s">
        <v>349</v>
      </c>
      <c r="B10"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5" t="n">
        <v>11</v>
      </c>
    </row>
    <row r="5" spans="1:2">
      <c r="A5" s="4" t="s">
        <v>357</v>
      </c>
      <c r="B5" s="5" t="n">
        <v>3</v>
      </c>
    </row>
    <row r="6" spans="1:2">
      <c r="A6" s="4" t="s">
        <v>358</v>
      </c>
      <c r="B6" s="4" t="s">
        <v>359</v>
      </c>
    </row>
    <row r="7" spans="1:2">
      <c r="A7" s="4" t="s">
        <v>348</v>
      </c>
    </row>
    <row r="8" spans="1:2">
      <c r="A8" s="3" t="s">
        <v>355</v>
      </c>
    </row>
    <row r="9" spans="1:2">
      <c r="A9" s="4" t="s">
        <v>360</v>
      </c>
      <c r="B9" s="4" t="s">
        <v>361</v>
      </c>
    </row>
    <row r="10" spans="1:2">
      <c r="A10" s="4" t="s">
        <v>351</v>
      </c>
    </row>
    <row r="11" spans="1:2">
      <c r="A11" s="3" t="s">
        <v>355</v>
      </c>
    </row>
    <row r="12" spans="1:2">
      <c r="A12" s="4" t="s">
        <v>360</v>
      </c>
      <c r="B12" s="4"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63</v>
      </c>
      <c r="B1" s="2" t="s">
        <v>1</v>
      </c>
    </row>
    <row r="2" spans="1:3">
      <c r="B2" s="2" t="s">
        <v>364</v>
      </c>
      <c r="C2" s="2" t="s">
        <v>365</v>
      </c>
    </row>
    <row r="3" spans="1:3">
      <c r="A3" s="3" t="s">
        <v>366</v>
      </c>
    </row>
    <row r="4" spans="1:3">
      <c r="A4" s="4" t="s">
        <v>367</v>
      </c>
      <c r="B4" s="6" t="n">
        <v>550</v>
      </c>
      <c r="C4" s="6" t="n">
        <v>0</v>
      </c>
    </row>
    <row r="5" spans="1:3">
      <c r="A5" s="4" t="s">
        <v>368</v>
      </c>
      <c r="B5" s="6" t="n">
        <v>128044</v>
      </c>
      <c r="C5" s="6" t="n">
        <v>250180</v>
      </c>
    </row>
    <row r="6" spans="1:3">
      <c r="A6" s="4" t="s">
        <v>369</v>
      </c>
      <c r="B6" s="5" t="n">
        <v>1</v>
      </c>
    </row>
    <row r="7" spans="1:3">
      <c r="A7" s="4" t="s">
        <v>370</v>
      </c>
      <c r="B7" s="5" t="n">
        <v>68612000</v>
      </c>
      <c r="C7" s="5" t="n">
        <v>22531000</v>
      </c>
    </row>
    <row r="8" spans="1:3">
      <c r="A8" s="4" t="s">
        <v>343</v>
      </c>
    </row>
    <row r="9" spans="1:3">
      <c r="A9" s="3" t="s">
        <v>366</v>
      </c>
    </row>
    <row r="10" spans="1:3">
      <c r="A10" s="4" t="s">
        <v>370</v>
      </c>
      <c r="B10" s="5" t="n">
        <v>32292000</v>
      </c>
      <c r="C10" s="5" t="n">
        <v>9216000</v>
      </c>
    </row>
    <row r="11" spans="1:3">
      <c r="A11" s="4" t="s">
        <v>371</v>
      </c>
    </row>
    <row r="12" spans="1:3">
      <c r="A12" s="3" t="s">
        <v>366</v>
      </c>
    </row>
    <row r="13" spans="1:3">
      <c r="A13" s="4" t="s">
        <v>370</v>
      </c>
      <c r="B13" s="5" t="n">
        <v>22013000</v>
      </c>
      <c r="C13" s="5" t="n">
        <v>3282000</v>
      </c>
    </row>
    <row r="14" spans="1:3">
      <c r="A14" s="4" t="s">
        <v>372</v>
      </c>
    </row>
    <row r="15" spans="1:3">
      <c r="A15" s="3" t="s">
        <v>366</v>
      </c>
    </row>
    <row r="16" spans="1:3">
      <c r="A16" s="4" t="s">
        <v>370</v>
      </c>
      <c r="B16" s="5" t="n">
        <v>14307000</v>
      </c>
      <c r="C16" s="5" t="n">
        <v>10033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v>
      </c>
      <c r="B1" s="2" t="s">
        <v>2</v>
      </c>
      <c r="C1" s="2" t="s">
        <v>30</v>
      </c>
    </row>
    <row r="2" spans="1:3">
      <c r="A2" s="4" t="s">
        <v>59</v>
      </c>
      <c r="B2" s="6" t="n">
        <v>203223</v>
      </c>
      <c r="C2" s="6" t="n">
        <v>203223</v>
      </c>
    </row>
    <row r="3" spans="1:3">
      <c r="A3" s="4" t="s">
        <v>60</v>
      </c>
      <c r="B3" s="5" t="n">
        <v>237331</v>
      </c>
      <c r="C3" s="5" t="n">
        <v>194236</v>
      </c>
    </row>
    <row r="4" spans="1:3">
      <c r="A4" s="4" t="s">
        <v>61</v>
      </c>
      <c r="B4" s="6" t="n">
        <v>0</v>
      </c>
      <c r="C4" s="6" t="n">
        <v>60931</v>
      </c>
    </row>
    <row r="5" spans="1:3">
      <c r="A5" s="4" t="s">
        <v>62</v>
      </c>
      <c r="B5" s="7" t="n">
        <v>0.001</v>
      </c>
      <c r="C5" s="7" t="n">
        <v>0.001</v>
      </c>
    </row>
    <row r="6" spans="1:3">
      <c r="A6" s="4" t="s">
        <v>63</v>
      </c>
      <c r="B6" s="5" t="n">
        <v>675000000</v>
      </c>
      <c r="C6" s="5" t="n">
        <v>675000000</v>
      </c>
    </row>
    <row r="7" spans="1:3">
      <c r="A7" s="4" t="s">
        <v>64</v>
      </c>
      <c r="B7" s="5" t="n">
        <v>53873872</v>
      </c>
      <c r="C7" s="5" t="n">
        <v>8681236</v>
      </c>
    </row>
    <row r="8" spans="1:3">
      <c r="A8" s="4" t="s">
        <v>65</v>
      </c>
      <c r="B8" s="5" t="n">
        <v>53523332</v>
      </c>
      <c r="C8" s="5" t="n">
        <v>8330696</v>
      </c>
    </row>
    <row r="9" spans="1:3">
      <c r="A9" s="4" t="s">
        <v>66</v>
      </c>
      <c r="B9" s="5" t="n">
        <v>350540</v>
      </c>
      <c r="C9" s="5" t="n">
        <v>350540</v>
      </c>
    </row>
    <row r="10" spans="1:3">
      <c r="A10" s="4" t="s">
        <v>53</v>
      </c>
    </row>
    <row r="11" spans="1:3">
      <c r="A11" s="4" t="s">
        <v>67</v>
      </c>
      <c r="B11" s="7" t="n">
        <v>0.001</v>
      </c>
      <c r="C11" s="7" t="n">
        <v>0.001</v>
      </c>
    </row>
    <row r="12" spans="1:3">
      <c r="A12" s="4" t="s">
        <v>68</v>
      </c>
      <c r="B12" s="5" t="n">
        <v>37564767</v>
      </c>
      <c r="C12" s="5" t="n">
        <v>37564767</v>
      </c>
    </row>
    <row r="13" spans="1:3">
      <c r="A13" s="4" t="s">
        <v>69</v>
      </c>
      <c r="B13" s="5" t="n">
        <v>324778</v>
      </c>
      <c r="C13" s="5" t="n">
        <v>397778</v>
      </c>
    </row>
    <row r="14" spans="1:3">
      <c r="A14" s="4" t="s">
        <v>70</v>
      </c>
      <c r="B14" s="5" t="n">
        <v>324778</v>
      </c>
      <c r="C14" s="5" t="n">
        <v>397778</v>
      </c>
    </row>
    <row r="15" spans="1:3">
      <c r="A15" s="4" t="s">
        <v>55</v>
      </c>
    </row>
    <row r="16" spans="1:3">
      <c r="A16" s="4" t="s">
        <v>67</v>
      </c>
      <c r="B16" s="7" t="n">
        <v>0.001</v>
      </c>
    </row>
    <row r="17" spans="1:3">
      <c r="A17" s="4" t="s">
        <v>68</v>
      </c>
      <c r="B17" s="5" t="n">
        <v>85</v>
      </c>
    </row>
    <row r="18" spans="1:3">
      <c r="A18" s="4" t="s">
        <v>69</v>
      </c>
      <c r="B18" s="8" t="n">
        <v>0.92</v>
      </c>
    </row>
    <row r="19" spans="1:3">
      <c r="A19" s="4" t="s">
        <v>70</v>
      </c>
      <c r="B19" s="8" t="n">
        <v>0.92</v>
      </c>
    </row>
    <row r="20" spans="1:3">
      <c r="A20" s="4" t="s">
        <v>56</v>
      </c>
    </row>
    <row r="21" spans="1:3">
      <c r="A21" s="4" t="s">
        <v>67</v>
      </c>
      <c r="B21" s="7" t="n">
        <v>0.001</v>
      </c>
      <c r="C21" s="7" t="n">
        <v>0.001</v>
      </c>
    </row>
    <row r="22" spans="1:3">
      <c r="A22" s="4" t="s">
        <v>68</v>
      </c>
      <c r="B22" s="5" t="n">
        <v>7500000</v>
      </c>
      <c r="C22" s="5" t="n">
        <v>7500000</v>
      </c>
    </row>
    <row r="23" spans="1:3">
      <c r="A23" s="4" t="s">
        <v>69</v>
      </c>
      <c r="B23" s="5" t="n">
        <v>0</v>
      </c>
      <c r="C23" s="5" t="n">
        <v>1912500</v>
      </c>
    </row>
    <row r="24" spans="1:3">
      <c r="A24" s="4" t="s">
        <v>70</v>
      </c>
      <c r="B24" s="5" t="n">
        <v>0</v>
      </c>
      <c r="C24" s="5" t="n">
        <v>1912500</v>
      </c>
    </row>
    <row r="25" spans="1:3">
      <c r="A25" s="4" t="s">
        <v>57</v>
      </c>
    </row>
    <row r="26" spans="1:3">
      <c r="A26" s="4" t="s">
        <v>67</v>
      </c>
      <c r="B26" s="7" t="n">
        <v>0.001</v>
      </c>
      <c r="C26" s="7" t="n">
        <v>0.001</v>
      </c>
    </row>
    <row r="27" spans="1:3">
      <c r="A27" s="4" t="s">
        <v>68</v>
      </c>
      <c r="B27" s="5" t="n">
        <v>6000000</v>
      </c>
      <c r="C27" s="5" t="n">
        <v>6000000</v>
      </c>
    </row>
    <row r="28" spans="1:3">
      <c r="A28" s="4" t="s">
        <v>69</v>
      </c>
      <c r="B28" s="5" t="n">
        <v>0</v>
      </c>
      <c r="C28" s="5" t="n">
        <v>166750</v>
      </c>
    </row>
    <row r="29" spans="1:3">
      <c r="A29" s="4" t="s">
        <v>70</v>
      </c>
      <c r="B29" s="5" t="n">
        <v>0</v>
      </c>
      <c r="C29" s="5" t="n">
        <v>166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374</v>
      </c>
    </row>
    <row r="3" spans="1:3">
      <c r="A3" s="4" t="s">
        <v>44</v>
      </c>
      <c r="B3" s="6" t="n">
        <v>11301203</v>
      </c>
    </row>
    <row r="4" spans="1:3">
      <c r="A4" s="4" t="s">
        <v>45</v>
      </c>
      <c r="B4" s="4" t="s">
        <v>35</v>
      </c>
      <c r="C4" s="6" t="n">
        <v>394744</v>
      </c>
    </row>
    <row r="5" spans="1:3">
      <c r="A5" s="4" t="s">
        <v>49</v>
      </c>
      <c r="B5" s="5" t="n">
        <v>56198126</v>
      </c>
      <c r="C5" s="5" t="n">
        <v>40469272</v>
      </c>
    </row>
    <row r="6" spans="1:3">
      <c r="A6" s="4" t="s">
        <v>51</v>
      </c>
      <c r="B6" s="5" t="n">
        <v>-56331088</v>
      </c>
      <c r="C6" s="5" t="n">
        <v>-41644545</v>
      </c>
    </row>
    <row r="7" spans="1:3">
      <c r="A7" s="4" t="s">
        <v>375</v>
      </c>
    </row>
    <row r="8" spans="1:3">
      <c r="A8" s="3" t="s">
        <v>374</v>
      </c>
    </row>
    <row r="9" spans="1:3">
      <c r="A9" s="4" t="s">
        <v>44</v>
      </c>
      <c r="C9" s="5" t="n">
        <v>228718</v>
      </c>
    </row>
    <row r="10" spans="1:3">
      <c r="A10" s="4" t="s">
        <v>45</v>
      </c>
      <c r="C10" s="5" t="n">
        <v>394744</v>
      </c>
    </row>
    <row r="11" spans="1:3">
      <c r="A11" s="4" t="s">
        <v>49</v>
      </c>
      <c r="C11" s="5" t="n">
        <v>40469272</v>
      </c>
    </row>
    <row r="12" spans="1:3">
      <c r="A12" s="4" t="s">
        <v>51</v>
      </c>
      <c r="C12" s="6" t="n">
        <v>-41644545</v>
      </c>
    </row>
    <row r="13" spans="1:3">
      <c r="A13" s="4" t="s">
        <v>376</v>
      </c>
    </row>
    <row r="14" spans="1:3">
      <c r="A14" s="3" t="s">
        <v>374</v>
      </c>
    </row>
    <row r="15" spans="1:3">
      <c r="A15" s="4" t="s">
        <v>44</v>
      </c>
      <c r="B15" s="5" t="n">
        <v>-228718</v>
      </c>
    </row>
    <row r="16" spans="1:3">
      <c r="A16" s="4" t="s">
        <v>45</v>
      </c>
      <c r="B16" s="5" t="n">
        <v>-394744</v>
      </c>
    </row>
    <row r="17" spans="1:3">
      <c r="A17" s="4" t="s">
        <v>49</v>
      </c>
      <c r="B17" s="5" t="n">
        <v>11924665</v>
      </c>
    </row>
    <row r="18" spans="1:3">
      <c r="A18" s="4" t="s">
        <v>51</v>
      </c>
      <c r="B18" s="5" t="n">
        <v>-11301203</v>
      </c>
    </row>
    <row r="19" spans="1:3">
      <c r="A19" s="4" t="s">
        <v>377</v>
      </c>
    </row>
    <row r="20" spans="1:3">
      <c r="A20" s="3" t="s">
        <v>374</v>
      </c>
    </row>
    <row r="21" spans="1:3">
      <c r="A21" s="4" t="s">
        <v>44</v>
      </c>
      <c r="B21" s="4" t="s">
        <v>35</v>
      </c>
    </row>
    <row r="22" spans="1:3">
      <c r="A22" s="4" t="s">
        <v>45</v>
      </c>
      <c r="B22" s="4" t="s">
        <v>35</v>
      </c>
    </row>
    <row r="23" spans="1:3">
      <c r="A23" s="4" t="s">
        <v>49</v>
      </c>
      <c r="B23" s="5" t="n">
        <v>52393937</v>
      </c>
    </row>
    <row r="24" spans="1:3">
      <c r="A24" s="4" t="s">
        <v>51</v>
      </c>
      <c r="B24" s="6" t="n">
        <v>-529457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78</v>
      </c>
      <c r="B1" s="2" t="s">
        <v>1</v>
      </c>
    </row>
    <row r="2" spans="1:3">
      <c r="B2" s="2" t="s">
        <v>2</v>
      </c>
      <c r="C2" s="2" t="s">
        <v>30</v>
      </c>
    </row>
    <row r="3" spans="1:3">
      <c r="A3" s="3" t="s">
        <v>379</v>
      </c>
    </row>
    <row r="4" spans="1:3">
      <c r="A4" s="4" t="s">
        <v>380</v>
      </c>
      <c r="B4" s="6" t="n">
        <v>200000</v>
      </c>
      <c r="C4" s="6" t="n">
        <v>200000</v>
      </c>
    </row>
    <row r="5" spans="1:3">
      <c r="A5" s="4" t="s">
        <v>381</v>
      </c>
      <c r="B5" s="5" t="n">
        <v>3223</v>
      </c>
      <c r="C5" s="5" t="n">
        <v>3223</v>
      </c>
    </row>
    <row r="6" spans="1:3">
      <c r="A6" s="4" t="s">
        <v>109</v>
      </c>
      <c r="B6" s="5" t="n">
        <v>203223</v>
      </c>
      <c r="C6" s="5" t="n">
        <v>203223</v>
      </c>
    </row>
    <row r="7" spans="1:3">
      <c r="A7" s="4" t="s">
        <v>382</v>
      </c>
      <c r="B7" s="5" t="n">
        <v>-203223</v>
      </c>
      <c r="C7" s="5" t="n">
        <v>-203223</v>
      </c>
    </row>
    <row r="8" spans="1:3">
      <c r="A8" s="4" t="s">
        <v>383</v>
      </c>
      <c r="B8" s="6" t="n">
        <v>0</v>
      </c>
      <c r="C8" s="6" t="n">
        <v>28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38"/>
    <col customWidth="1" max="3" min="3" width="21"/>
  </cols>
  <sheetData>
    <row r="1" spans="1:3">
      <c r="A1" s="1" t="s">
        <v>384</v>
      </c>
      <c r="B1" s="2" t="s">
        <v>1</v>
      </c>
    </row>
    <row r="2" spans="1:3">
      <c r="B2" s="2" t="s">
        <v>385</v>
      </c>
      <c r="C2" s="2" t="s">
        <v>386</v>
      </c>
    </row>
    <row r="3" spans="1:3">
      <c r="A3" s="4" t="s">
        <v>387</v>
      </c>
    </row>
    <row r="4" spans="1:3">
      <c r="A4" s="3" t="s">
        <v>355</v>
      </c>
    </row>
    <row r="5" spans="1:3">
      <c r="A5" s="4" t="s">
        <v>388</v>
      </c>
      <c r="B5" s="5" t="n">
        <v>11</v>
      </c>
    </row>
    <row r="6" spans="1:3">
      <c r="A6" s="4" t="s">
        <v>389</v>
      </c>
      <c r="B6" s="5" t="n">
        <v>2</v>
      </c>
    </row>
    <row r="7" spans="1:3">
      <c r="A7" s="4" t="s">
        <v>390</v>
      </c>
      <c r="B7" s="4" t="s">
        <v>359</v>
      </c>
    </row>
    <row r="8" spans="1:3">
      <c r="A8" s="4" t="s">
        <v>391</v>
      </c>
    </row>
    <row r="9" spans="1:3">
      <c r="A9" s="3" t="s">
        <v>355</v>
      </c>
    </row>
    <row r="10" spans="1:3">
      <c r="A10" s="4" t="s">
        <v>392</v>
      </c>
      <c r="B10" s="4" t="s">
        <v>361</v>
      </c>
    </row>
    <row r="11" spans="1:3">
      <c r="A11" s="4" t="s">
        <v>393</v>
      </c>
    </row>
    <row r="12" spans="1:3">
      <c r="A12" s="3" t="s">
        <v>355</v>
      </c>
    </row>
    <row r="13" spans="1:3">
      <c r="A13" s="4" t="s">
        <v>392</v>
      </c>
      <c r="B13" s="4" t="s">
        <v>362</v>
      </c>
    </row>
    <row r="14" spans="1:3">
      <c r="A14" s="4" t="s">
        <v>394</v>
      </c>
    </row>
    <row r="15" spans="1:3">
      <c r="A15" s="3" t="s">
        <v>355</v>
      </c>
    </row>
    <row r="16" spans="1:3">
      <c r="A16" s="4" t="s">
        <v>395</v>
      </c>
      <c r="B16" s="5" t="n">
        <v>3</v>
      </c>
    </row>
    <row r="17" spans="1:3">
      <c r="A17" s="4" t="s">
        <v>390</v>
      </c>
      <c r="B17" s="4" t="s">
        <v>359</v>
      </c>
    </row>
    <row r="18" spans="1:3">
      <c r="A18" s="4" t="s">
        <v>396</v>
      </c>
    </row>
    <row r="19" spans="1:3">
      <c r="A19" s="3" t="s">
        <v>355</v>
      </c>
    </row>
    <row r="20" spans="1:3">
      <c r="A20" s="4" t="s">
        <v>397</v>
      </c>
      <c r="B20" s="6" t="n">
        <v>2650</v>
      </c>
      <c r="C20" s="6" t="n">
        <v>200100</v>
      </c>
    </row>
    <row r="21" spans="1:3">
      <c r="A21" s="4" t="s">
        <v>398</v>
      </c>
      <c r="B21" s="6" t="n">
        <v>30406</v>
      </c>
      <c r="C21" s="6" t="n">
        <v>247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99</v>
      </c>
      <c r="B1" s="2" t="s">
        <v>400</v>
      </c>
      <c r="C1" s="2" t="s">
        <v>1</v>
      </c>
    </row>
    <row r="2" spans="1:3">
      <c r="B2" s="2" t="s">
        <v>401</v>
      </c>
      <c r="C2" s="2" t="s">
        <v>2</v>
      </c>
    </row>
    <row r="3" spans="1:3">
      <c r="A3" s="3" t="s">
        <v>402</v>
      </c>
    </row>
    <row r="4" spans="1:3">
      <c r="A4" s="4" t="s">
        <v>403</v>
      </c>
      <c r="C4" s="10" t="n">
        <v>6.2</v>
      </c>
    </row>
    <row r="5" spans="1:3">
      <c r="A5" s="4" t="s">
        <v>404</v>
      </c>
    </row>
    <row r="6" spans="1:3">
      <c r="A6" s="3" t="s">
        <v>402</v>
      </c>
    </row>
    <row r="7" spans="1:3">
      <c r="A7" s="4" t="s">
        <v>405</v>
      </c>
      <c r="B7" s="4" t="s">
        <v>406</v>
      </c>
    </row>
    <row r="8" spans="1:3">
      <c r="A8" s="4" t="s">
        <v>348</v>
      </c>
    </row>
    <row r="9" spans="1:3">
      <c r="A9" s="3" t="s">
        <v>402</v>
      </c>
    </row>
    <row r="10" spans="1:3">
      <c r="A10" s="4" t="s">
        <v>405</v>
      </c>
      <c r="C10" s="4" t="s">
        <v>406</v>
      </c>
    </row>
    <row r="11" spans="1:3">
      <c r="A11" s="4" t="s">
        <v>351</v>
      </c>
    </row>
    <row r="12" spans="1:3">
      <c r="A12" s="3" t="s">
        <v>402</v>
      </c>
    </row>
    <row r="13" spans="1:3">
      <c r="A13" s="4" t="s">
        <v>405</v>
      </c>
      <c r="C13" s="4" t="s">
        <v>407</v>
      </c>
    </row>
    <row r="14" spans="1:3">
      <c r="A14" s="4" t="s">
        <v>408</v>
      </c>
    </row>
    <row r="15" spans="1:3">
      <c r="A15" s="3" t="s">
        <v>402</v>
      </c>
    </row>
    <row r="16" spans="1:3">
      <c r="A16" s="4" t="s">
        <v>409</v>
      </c>
      <c r="C16" s="6" t="n">
        <v>32</v>
      </c>
    </row>
    <row r="17" spans="1:3">
      <c r="A17" s="4" t="s">
        <v>410</v>
      </c>
    </row>
    <row r="18" spans="1:3">
      <c r="A18" s="3" t="s">
        <v>402</v>
      </c>
    </row>
    <row r="19" spans="1:3">
      <c r="A19" s="4" t="s">
        <v>409</v>
      </c>
      <c r="C19" s="10" t="n">
        <v>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3" t="s">
        <v>233</v>
      </c>
    </row>
    <row r="4" spans="1:3">
      <c r="A4" s="4" t="s">
        <v>412</v>
      </c>
      <c r="B4" s="6" t="n">
        <v>-3385</v>
      </c>
      <c r="C4" s="6" t="n">
        <v>-1646</v>
      </c>
    </row>
    <row r="5" spans="1:3">
      <c r="A5" s="4" t="s">
        <v>413</v>
      </c>
      <c r="B5" s="5" t="n">
        <v>-1202</v>
      </c>
      <c r="C5" s="5" t="n">
        <v>-576</v>
      </c>
    </row>
    <row r="6" spans="1:3">
      <c r="A6" s="3" t="s">
        <v>414</v>
      </c>
    </row>
    <row r="7" spans="1:3">
      <c r="A7" s="4" t="s">
        <v>415</v>
      </c>
      <c r="B7" s="5" t="n">
        <v>1346</v>
      </c>
      <c r="C7" s="5" t="n">
        <v>1391</v>
      </c>
    </row>
    <row r="8" spans="1:3">
      <c r="A8" s="4" t="s">
        <v>416</v>
      </c>
      <c r="B8" s="4" t="s">
        <v>35</v>
      </c>
      <c r="C8" s="4" t="s">
        <v>35</v>
      </c>
    </row>
    <row r="9" spans="1:3">
      <c r="A9" s="4" t="s">
        <v>417</v>
      </c>
      <c r="B9" s="5" t="n">
        <v>1</v>
      </c>
      <c r="C9" s="5" t="n">
        <v>-716</v>
      </c>
    </row>
    <row r="10" spans="1:3">
      <c r="A10" s="4" t="s">
        <v>418</v>
      </c>
      <c r="B10" s="5" t="n">
        <v>-145</v>
      </c>
      <c r="C10" s="5" t="n">
        <v>-99</v>
      </c>
    </row>
    <row r="11" spans="1:3">
      <c r="A11" s="4" t="s">
        <v>419</v>
      </c>
      <c r="B11" s="4" t="s">
        <v>35</v>
      </c>
      <c r="C11"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233</v>
      </c>
    </row>
    <row r="3" spans="1:3">
      <c r="A3" s="4" t="s">
        <v>421</v>
      </c>
      <c r="B3" s="6" t="n">
        <v>7035</v>
      </c>
      <c r="C3" s="6" t="n">
        <v>13263</v>
      </c>
    </row>
    <row r="4" spans="1:3">
      <c r="A4" s="4" t="s">
        <v>422</v>
      </c>
      <c r="B4" s="5" t="n">
        <v>1800</v>
      </c>
      <c r="C4" s="5" t="n">
        <v>5165</v>
      </c>
    </row>
    <row r="5" spans="1:3">
      <c r="A5" s="4" t="s">
        <v>423</v>
      </c>
      <c r="B5" s="4" t="s">
        <v>35</v>
      </c>
      <c r="C5" s="5" t="n">
        <v>12</v>
      </c>
    </row>
    <row r="6" spans="1:3">
      <c r="A6" s="4" t="s">
        <v>424</v>
      </c>
      <c r="B6" s="5" t="n">
        <v>8835</v>
      </c>
      <c r="C6" s="5" t="n">
        <v>18440</v>
      </c>
    </row>
    <row r="7" spans="1:3">
      <c r="A7" s="4" t="s">
        <v>425</v>
      </c>
      <c r="B7" s="5" t="n">
        <v>-8835</v>
      </c>
      <c r="C7" s="5" t="n">
        <v>-18275</v>
      </c>
    </row>
    <row r="8" spans="1:3">
      <c r="A8" s="4" t="s">
        <v>426</v>
      </c>
      <c r="B8" s="4" t="s">
        <v>35</v>
      </c>
      <c r="C8" s="5" t="n">
        <v>165</v>
      </c>
    </row>
    <row r="9" spans="1:3">
      <c r="A9" s="3" t="s">
        <v>427</v>
      </c>
    </row>
    <row r="10" spans="1:3">
      <c r="A10" s="4" t="s">
        <v>428</v>
      </c>
      <c r="B10" s="4" t="s">
        <v>35</v>
      </c>
      <c r="C10" s="5" t="n">
        <v>-165</v>
      </c>
    </row>
    <row r="11" spans="1:3">
      <c r="A11" s="4" t="s">
        <v>429</v>
      </c>
      <c r="B11" s="4" t="s">
        <v>35</v>
      </c>
      <c r="C11" s="5" t="n">
        <v>-165</v>
      </c>
    </row>
    <row r="12" spans="1:3">
      <c r="A12" s="4" t="s">
        <v>430</v>
      </c>
      <c r="B12" s="4" t="s">
        <v>35</v>
      </c>
      <c r="C12" s="4" t="s">
        <v>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1</v>
      </c>
      <c r="B1" s="2" t="s">
        <v>432</v>
      </c>
      <c r="C1" s="2" t="s">
        <v>2</v>
      </c>
      <c r="D1" s="2" t="s">
        <v>4</v>
      </c>
      <c r="E1" s="2" t="s">
        <v>433</v>
      </c>
      <c r="F1" s="2" t="s">
        <v>434</v>
      </c>
      <c r="G1" s="2" t="s">
        <v>435</v>
      </c>
      <c r="H1" s="2" t="s">
        <v>436</v>
      </c>
      <c r="I1" s="2" t="s">
        <v>437</v>
      </c>
      <c r="J1" s="2" t="s">
        <v>438</v>
      </c>
      <c r="K1" s="2" t="s">
        <v>30</v>
      </c>
      <c r="L1" s="2" t="s">
        <v>2</v>
      </c>
      <c r="M1" s="2" t="s">
        <v>30</v>
      </c>
      <c r="N1" s="2" t="s">
        <v>439</v>
      </c>
    </row>
    <row r="2" spans="1:14">
      <c r="A2" s="3" t="s">
        <v>440</v>
      </c>
    </row>
    <row r="3" spans="1:14">
      <c r="A3" s="4" t="s">
        <v>198</v>
      </c>
      <c r="M3" s="6" t="n">
        <v>79000</v>
      </c>
    </row>
    <row r="4" spans="1:14">
      <c r="A4" s="4" t="s">
        <v>441</v>
      </c>
      <c r="L4" s="6" t="n">
        <v>120000</v>
      </c>
    </row>
    <row r="5" spans="1:14">
      <c r="A5" s="4" t="s">
        <v>442</v>
      </c>
      <c r="C5" s="9" t="n">
        <v>0.15</v>
      </c>
      <c r="L5" s="9" t="n">
        <v>0.15</v>
      </c>
    </row>
    <row r="6" spans="1:14">
      <c r="A6" s="4" t="s">
        <v>443</v>
      </c>
      <c r="C6" s="4" t="s">
        <v>35</v>
      </c>
      <c r="K6" s="6" t="n">
        <v>60931</v>
      </c>
      <c r="L6" s="4" t="s">
        <v>35</v>
      </c>
      <c r="M6" s="5" t="n">
        <v>60931</v>
      </c>
    </row>
    <row r="7" spans="1:14">
      <c r="A7" s="4" t="s">
        <v>444</v>
      </c>
      <c r="L7" s="5" t="n">
        <v>218316</v>
      </c>
      <c r="M7" s="5" t="n">
        <v>12871</v>
      </c>
    </row>
    <row r="8" spans="1:14">
      <c r="A8" s="4" t="s">
        <v>445</v>
      </c>
      <c r="C8" s="5" t="n">
        <v>50000</v>
      </c>
      <c r="K8" s="5" t="n">
        <v>68069</v>
      </c>
      <c r="L8" s="5" t="n">
        <v>50000</v>
      </c>
      <c r="M8" s="5" t="n">
        <v>68069</v>
      </c>
    </row>
    <row r="9" spans="1:14">
      <c r="A9" s="4" t="s">
        <v>446</v>
      </c>
      <c r="C9" s="6" t="n">
        <v>33667</v>
      </c>
      <c r="K9" s="5" t="n">
        <v>29668</v>
      </c>
      <c r="L9" s="5" t="n">
        <v>33667</v>
      </c>
      <c r="M9" s="5" t="n">
        <v>29668</v>
      </c>
    </row>
    <row r="10" spans="1:14">
      <c r="A10" s="4" t="s">
        <v>447</v>
      </c>
      <c r="L10" s="6" t="n">
        <v>281000</v>
      </c>
      <c r="M10" s="4" t="s">
        <v>35</v>
      </c>
    </row>
    <row r="11" spans="1:14">
      <c r="A11" s="4" t="s">
        <v>448</v>
      </c>
      <c r="C11" s="5" t="n">
        <v>715000</v>
      </c>
      <c r="L11" s="5" t="n">
        <v>715000</v>
      </c>
    </row>
    <row r="12" spans="1:14">
      <c r="A12" s="4" t="s">
        <v>449</v>
      </c>
      <c r="C12" s="6" t="n">
        <v>605535</v>
      </c>
      <c r="L12" s="6" t="n">
        <v>605535</v>
      </c>
    </row>
    <row r="13" spans="1:14">
      <c r="A13" s="4" t="s">
        <v>88</v>
      </c>
      <c r="L13" s="5" t="n">
        <v>331912</v>
      </c>
      <c r="M13" s="4" t="s">
        <v>35</v>
      </c>
    </row>
    <row r="14" spans="1:14">
      <c r="A14" s="4" t="s">
        <v>450</v>
      </c>
      <c r="L14" s="6" t="n">
        <v>30000</v>
      </c>
    </row>
    <row r="15" spans="1:14">
      <c r="A15" s="4" t="s">
        <v>343</v>
      </c>
    </row>
    <row r="16" spans="1:14">
      <c r="A16" s="3" t="s">
        <v>440</v>
      </c>
    </row>
    <row r="17" spans="1:14">
      <c r="A17" s="4" t="s">
        <v>451</v>
      </c>
      <c r="L17" s="5" t="n">
        <v>1749683</v>
      </c>
    </row>
    <row r="18" spans="1:14">
      <c r="A18" s="4" t="s">
        <v>452</v>
      </c>
    </row>
    <row r="19" spans="1:14">
      <c r="A19" s="3" t="s">
        <v>440</v>
      </c>
    </row>
    <row r="20" spans="1:14">
      <c r="A20" s="4" t="s">
        <v>446</v>
      </c>
      <c r="C20" s="6" t="n">
        <v>2478</v>
      </c>
      <c r="L20" s="6" t="n">
        <v>2478</v>
      </c>
    </row>
    <row r="21" spans="1:14">
      <c r="A21" s="4" t="s">
        <v>104</v>
      </c>
    </row>
    <row r="22" spans="1:14">
      <c r="A22" s="3" t="s">
        <v>440</v>
      </c>
    </row>
    <row r="23" spans="1:14">
      <c r="A23" s="4" t="s">
        <v>451</v>
      </c>
      <c r="L23" s="5" t="n">
        <v>1749683</v>
      </c>
    </row>
    <row r="24" spans="1:14">
      <c r="A24" s="4" t="s">
        <v>453</v>
      </c>
    </row>
    <row r="25" spans="1:14">
      <c r="A25" s="3" t="s">
        <v>440</v>
      </c>
    </row>
    <row r="26" spans="1:14">
      <c r="A26" s="4" t="s">
        <v>454</v>
      </c>
      <c r="C26" s="5" t="n">
        <v>1976975</v>
      </c>
      <c r="L26" s="5" t="n">
        <v>1976975</v>
      </c>
    </row>
    <row r="27" spans="1:14">
      <c r="A27" s="4" t="s">
        <v>442</v>
      </c>
      <c r="C27" s="9" t="n">
        <v>0.15</v>
      </c>
      <c r="L27" s="9" t="n">
        <v>0.15</v>
      </c>
    </row>
    <row r="28" spans="1:14">
      <c r="A28" s="4" t="s">
        <v>455</v>
      </c>
    </row>
    <row r="29" spans="1:14">
      <c r="A29" s="3" t="s">
        <v>440</v>
      </c>
    </row>
    <row r="30" spans="1:14">
      <c r="A30" s="4" t="s">
        <v>442</v>
      </c>
      <c r="C30" s="9" t="n">
        <v>0.15</v>
      </c>
      <c r="L30" s="9" t="n">
        <v>0.15</v>
      </c>
    </row>
    <row r="31" spans="1:14">
      <c r="A31" s="4" t="s">
        <v>456</v>
      </c>
    </row>
    <row r="32" spans="1:14">
      <c r="A32" s="3" t="s">
        <v>440</v>
      </c>
    </row>
    <row r="33" spans="1:14">
      <c r="A33" s="4" t="s">
        <v>457</v>
      </c>
      <c r="D33" s="4" t="s">
        <v>350</v>
      </c>
    </row>
    <row r="34" spans="1:14">
      <c r="A34" s="4" t="s">
        <v>198</v>
      </c>
      <c r="D34" s="6" t="n">
        <v>360000</v>
      </c>
    </row>
    <row r="35" spans="1:14">
      <c r="A35" s="4" t="s">
        <v>441</v>
      </c>
      <c r="C35" s="6" t="n">
        <v>270000</v>
      </c>
      <c r="D35" s="6" t="n">
        <v>390000</v>
      </c>
    </row>
    <row r="36" spans="1:14">
      <c r="A36" s="4" t="s">
        <v>454</v>
      </c>
      <c r="C36" s="5" t="n">
        <v>6151762</v>
      </c>
      <c r="D36" s="5" t="n">
        <v>6151762</v>
      </c>
      <c r="L36" s="5" t="n">
        <v>6151762</v>
      </c>
    </row>
    <row r="37" spans="1:14">
      <c r="A37" s="4" t="s">
        <v>442</v>
      </c>
      <c r="D37" s="9" t="n">
        <v>0.15</v>
      </c>
    </row>
    <row r="38" spans="1:14">
      <c r="A38" s="4" t="s">
        <v>458</v>
      </c>
      <c r="D38" s="6" t="n">
        <v>0</v>
      </c>
    </row>
    <row r="39" spans="1:14">
      <c r="A39" s="4" t="s">
        <v>445</v>
      </c>
      <c r="D39" s="5" t="n">
        <v>50000</v>
      </c>
    </row>
    <row r="40" spans="1:14">
      <c r="A40" s="4" t="s">
        <v>446</v>
      </c>
      <c r="C40" s="6" t="n">
        <v>33667</v>
      </c>
      <c r="D40" s="5" t="n">
        <v>6101</v>
      </c>
      <c r="K40" s="6" t="n">
        <v>29668</v>
      </c>
      <c r="L40" s="6" t="n">
        <v>33667</v>
      </c>
      <c r="M40" s="6" t="n">
        <v>29668</v>
      </c>
    </row>
    <row r="41" spans="1:14">
      <c r="A41" s="4" t="s">
        <v>459</v>
      </c>
    </row>
    <row r="42" spans="1:14">
      <c r="A42" s="3" t="s">
        <v>440</v>
      </c>
    </row>
    <row r="43" spans="1:14">
      <c r="A43" s="4" t="s">
        <v>454</v>
      </c>
      <c r="C43" s="5" t="n">
        <v>4402079</v>
      </c>
      <c r="L43" s="5" t="n">
        <v>4402079</v>
      </c>
    </row>
    <row r="44" spans="1:14">
      <c r="A44" s="4" t="s">
        <v>446</v>
      </c>
      <c r="C44" s="6" t="n">
        <v>3623</v>
      </c>
      <c r="L44" s="6" t="n">
        <v>3623</v>
      </c>
    </row>
    <row r="45" spans="1:14">
      <c r="A45" s="4" t="s">
        <v>460</v>
      </c>
    </row>
    <row r="46" spans="1:14">
      <c r="A46" s="3" t="s">
        <v>440</v>
      </c>
    </row>
    <row r="47" spans="1:14">
      <c r="A47" s="4" t="s">
        <v>198</v>
      </c>
      <c r="B47" s="6" t="n">
        <v>10000</v>
      </c>
    </row>
    <row r="48" spans="1:14">
      <c r="A48" s="4" t="s">
        <v>461</v>
      </c>
    </row>
    <row r="49" spans="1:14">
      <c r="A49" s="3" t="s">
        <v>440</v>
      </c>
    </row>
    <row r="50" spans="1:14">
      <c r="A50" s="4" t="s">
        <v>198</v>
      </c>
      <c r="D50" s="5" t="n">
        <v>36000</v>
      </c>
      <c r="E50" s="6" t="n">
        <v>60000</v>
      </c>
    </row>
    <row r="51" spans="1:14">
      <c r="A51" s="4" t="s">
        <v>462</v>
      </c>
    </row>
    <row r="52" spans="1:14">
      <c r="A52" s="3" t="s">
        <v>440</v>
      </c>
    </row>
    <row r="53" spans="1:14">
      <c r="A53" s="4" t="s">
        <v>463</v>
      </c>
      <c r="G53" s="4" t="s">
        <v>464</v>
      </c>
      <c r="H53" s="4" t="s">
        <v>464</v>
      </c>
    </row>
    <row r="54" spans="1:14">
      <c r="A54" s="4" t="s">
        <v>457</v>
      </c>
      <c r="J54" s="4" t="s">
        <v>350</v>
      </c>
      <c r="K54" s="4" t="s">
        <v>350</v>
      </c>
    </row>
    <row r="55" spans="1:14">
      <c r="A55" s="4" t="s">
        <v>198</v>
      </c>
      <c r="G55" s="6" t="n">
        <v>25000</v>
      </c>
      <c r="H55" s="6" t="n">
        <v>100000</v>
      </c>
      <c r="I55" s="6" t="n">
        <v>20000</v>
      </c>
      <c r="J55" s="6" t="n">
        <v>50000</v>
      </c>
      <c r="K55" s="6" t="n">
        <v>79000</v>
      </c>
    </row>
    <row r="56" spans="1:14">
      <c r="A56" s="4" t="s">
        <v>454</v>
      </c>
      <c r="G56" s="5" t="n">
        <v>1250000</v>
      </c>
      <c r="H56" s="5" t="n">
        <v>5000000</v>
      </c>
      <c r="I56" s="5" t="n">
        <v>1000000</v>
      </c>
      <c r="K56" s="5" t="n">
        <v>3950000</v>
      </c>
      <c r="M56" s="5" t="n">
        <v>3950000</v>
      </c>
    </row>
    <row r="57" spans="1:14">
      <c r="A57" s="4" t="s">
        <v>442</v>
      </c>
      <c r="G57" s="9" t="n">
        <v>0.4</v>
      </c>
      <c r="H57" s="9" t="n">
        <v>0.4</v>
      </c>
      <c r="I57" s="9" t="n">
        <v>0.4</v>
      </c>
      <c r="K57" s="9" t="n">
        <v>0.4</v>
      </c>
      <c r="M57" s="9" t="n">
        <v>0.4</v>
      </c>
    </row>
    <row r="58" spans="1:14">
      <c r="A58" s="4" t="s">
        <v>458</v>
      </c>
      <c r="G58" s="6" t="n">
        <v>21300</v>
      </c>
      <c r="H58" s="6" t="n">
        <v>76390</v>
      </c>
      <c r="I58" s="6" t="n">
        <v>15896</v>
      </c>
    </row>
    <row r="59" spans="1:14">
      <c r="A59" s="4" t="s">
        <v>465</v>
      </c>
      <c r="I59" s="4" t="s">
        <v>466</v>
      </c>
      <c r="K59" s="4" t="s">
        <v>467</v>
      </c>
      <c r="M59" s="4" t="s">
        <v>467</v>
      </c>
    </row>
    <row r="60" spans="1:14">
      <c r="A60" s="4" t="s">
        <v>449</v>
      </c>
      <c r="D60" s="6" t="n">
        <v>931573</v>
      </c>
    </row>
    <row r="61" spans="1:14">
      <c r="A61" s="4" t="s">
        <v>468</v>
      </c>
    </row>
    <row r="62" spans="1:14">
      <c r="A62" s="3" t="s">
        <v>440</v>
      </c>
    </row>
    <row r="63" spans="1:14">
      <c r="A63" s="4" t="s">
        <v>457</v>
      </c>
      <c r="K63" s="4" t="s">
        <v>350</v>
      </c>
    </row>
    <row r="64" spans="1:14">
      <c r="A64" s="4" t="s">
        <v>458</v>
      </c>
      <c r="K64" s="6" t="n">
        <v>729035</v>
      </c>
      <c r="M64" s="6" t="n">
        <v>729035</v>
      </c>
    </row>
    <row r="65" spans="1:14">
      <c r="A65" s="4" t="s">
        <v>443</v>
      </c>
      <c r="K65" s="6" t="n">
        <v>69500</v>
      </c>
      <c r="M65" s="6" t="n">
        <v>69500</v>
      </c>
    </row>
    <row r="66" spans="1:14">
      <c r="A66" s="4" t="s">
        <v>469</v>
      </c>
    </row>
    <row r="67" spans="1:14">
      <c r="A67" s="3" t="s">
        <v>440</v>
      </c>
    </row>
    <row r="68" spans="1:14">
      <c r="A68" s="4" t="s">
        <v>470</v>
      </c>
      <c r="K68" s="4" t="s">
        <v>471</v>
      </c>
    </row>
    <row r="69" spans="1:14">
      <c r="A69" s="4" t="s">
        <v>472</v>
      </c>
      <c r="K69" s="4" t="s">
        <v>473</v>
      </c>
    </row>
    <row r="70" spans="1:14">
      <c r="A70" s="4" t="s">
        <v>474</v>
      </c>
    </row>
    <row r="71" spans="1:14">
      <c r="A71" s="3" t="s">
        <v>440</v>
      </c>
    </row>
    <row r="72" spans="1:14">
      <c r="A72" s="4" t="s">
        <v>470</v>
      </c>
      <c r="K72" s="4" t="s">
        <v>475</v>
      </c>
    </row>
    <row r="73" spans="1:14">
      <c r="A73" s="4" t="s">
        <v>472</v>
      </c>
      <c r="K73" s="4" t="s">
        <v>476</v>
      </c>
    </row>
    <row r="74" spans="1:14">
      <c r="A74" s="4" t="s">
        <v>477</v>
      </c>
    </row>
    <row r="75" spans="1:14">
      <c r="A75" s="3" t="s">
        <v>440</v>
      </c>
    </row>
    <row r="76" spans="1:14">
      <c r="A76" s="4" t="s">
        <v>465</v>
      </c>
      <c r="N76" s="4" t="s">
        <v>478</v>
      </c>
    </row>
    <row r="77" spans="1:14">
      <c r="A77" s="4" t="s">
        <v>479</v>
      </c>
    </row>
    <row r="78" spans="1:14">
      <c r="A78" s="3" t="s">
        <v>440</v>
      </c>
    </row>
    <row r="79" spans="1:14">
      <c r="A79" s="4" t="s">
        <v>198</v>
      </c>
      <c r="F79" s="6" t="n">
        <v>30000</v>
      </c>
    </row>
    <row r="80" spans="1:14">
      <c r="A80" s="4" t="s">
        <v>465</v>
      </c>
      <c r="F80" s="4" t="s">
        <v>466</v>
      </c>
    </row>
    <row r="81" spans="1:14">
      <c r="A81" s="4" t="s">
        <v>480</v>
      </c>
    </row>
    <row r="82" spans="1:14">
      <c r="A82" s="3" t="s">
        <v>440</v>
      </c>
    </row>
    <row r="83" spans="1:14">
      <c r="A83" s="4" t="s">
        <v>198</v>
      </c>
      <c r="F83" s="6" t="n">
        <v>750000</v>
      </c>
    </row>
    <row r="84" spans="1:14">
      <c r="A84" s="4" t="s">
        <v>481</v>
      </c>
      <c r="F84" s="5" t="n">
        <v>60000</v>
      </c>
    </row>
    <row r="85" spans="1:14">
      <c r="A85" s="4" t="s">
        <v>444</v>
      </c>
      <c r="F85" s="6" t="n">
        <v>6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2</v>
      </c>
      <c r="B1" s="2" t="s">
        <v>2</v>
      </c>
      <c r="C1" s="2" t="s">
        <v>30</v>
      </c>
    </row>
    <row r="2" spans="1:3">
      <c r="A2" s="3" t="s">
        <v>440</v>
      </c>
    </row>
    <row r="3" spans="1:3">
      <c r="A3" s="4" t="s">
        <v>483</v>
      </c>
      <c r="B3" s="4" t="s">
        <v>35</v>
      </c>
      <c r="C3" s="6" t="n">
        <v>-60931</v>
      </c>
    </row>
    <row r="4" spans="1:3">
      <c r="A4" s="4" t="s">
        <v>484</v>
      </c>
      <c r="B4" s="5" t="n">
        <v>50000</v>
      </c>
      <c r="C4" s="5" t="n">
        <v>68069</v>
      </c>
    </row>
    <row r="5" spans="1:3">
      <c r="A5" s="4" t="s">
        <v>485</v>
      </c>
      <c r="B5" s="5" t="n">
        <v>-50000</v>
      </c>
      <c r="C5" s="5" t="n">
        <v>-68069</v>
      </c>
    </row>
    <row r="6" spans="1:3">
      <c r="A6" s="4" t="s">
        <v>486</v>
      </c>
      <c r="B6" s="4" t="s">
        <v>35</v>
      </c>
      <c r="C6" s="4" t="s">
        <v>35</v>
      </c>
    </row>
    <row r="7" spans="1:3">
      <c r="A7" s="4" t="s">
        <v>477</v>
      </c>
    </row>
    <row r="8" spans="1:3">
      <c r="A8" s="3" t="s">
        <v>440</v>
      </c>
    </row>
    <row r="9" spans="1:3">
      <c r="A9" s="4" t="s">
        <v>484</v>
      </c>
      <c r="B9" s="5" t="n">
        <v>50000</v>
      </c>
      <c r="C9" s="5" t="n">
        <v>50000</v>
      </c>
    </row>
    <row r="10" spans="1:3">
      <c r="A10" s="4" t="s">
        <v>487</v>
      </c>
    </row>
    <row r="11" spans="1:3">
      <c r="A11" s="3" t="s">
        <v>440</v>
      </c>
    </row>
    <row r="12" spans="1:3">
      <c r="A12" s="4" t="s">
        <v>484</v>
      </c>
      <c r="B12" s="4" t="s">
        <v>35</v>
      </c>
      <c r="C12" s="6" t="n">
        <v>7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488</v>
      </c>
      <c r="B1" s="2" t="s">
        <v>489</v>
      </c>
      <c r="C1" s="2" t="s">
        <v>490</v>
      </c>
      <c r="D1" s="2" t="s">
        <v>491</v>
      </c>
      <c r="E1" s="2" t="s">
        <v>492</v>
      </c>
      <c r="F1" s="2" t="s">
        <v>493</v>
      </c>
      <c r="G1" s="2" t="s">
        <v>494</v>
      </c>
      <c r="H1" s="2" t="s">
        <v>495</v>
      </c>
      <c r="I1" s="2" t="s">
        <v>496</v>
      </c>
      <c r="J1" s="2" t="s">
        <v>497</v>
      </c>
      <c r="K1" s="2" t="s">
        <v>498</v>
      </c>
      <c r="L1" s="2" t="s">
        <v>4</v>
      </c>
      <c r="M1" s="2" t="s">
        <v>499</v>
      </c>
      <c r="N1" s="2" t="s">
        <v>500</v>
      </c>
      <c r="O1" s="2" t="s">
        <v>501</v>
      </c>
      <c r="P1" s="2" t="s">
        <v>502</v>
      </c>
      <c r="Q1" s="2" t="s">
        <v>503</v>
      </c>
      <c r="R1" s="2" t="s">
        <v>2</v>
      </c>
      <c r="S1" s="2" t="s">
        <v>30</v>
      </c>
      <c r="T1" s="2" t="s">
        <v>504</v>
      </c>
      <c r="U1" s="2" t="s">
        <v>505</v>
      </c>
    </row>
    <row r="2" spans="1:21">
      <c r="A2" s="3" t="s">
        <v>506</v>
      </c>
    </row>
    <row r="3" spans="1:21">
      <c r="A3" s="4" t="s">
        <v>507</v>
      </c>
      <c r="R3" s="9" t="n">
        <v>0.15</v>
      </c>
    </row>
    <row r="4" spans="1:21">
      <c r="A4" s="4" t="s">
        <v>141</v>
      </c>
      <c r="R4" s="4" t="s">
        <v>35</v>
      </c>
      <c r="S4" s="6" t="n">
        <v>17500</v>
      </c>
    </row>
    <row r="5" spans="1:21">
      <c r="A5" s="4" t="s">
        <v>453</v>
      </c>
    </row>
    <row r="6" spans="1:21">
      <c r="A6" s="3" t="s">
        <v>506</v>
      </c>
    </row>
    <row r="7" spans="1:21">
      <c r="A7" s="4" t="s">
        <v>507</v>
      </c>
      <c r="R7" s="9" t="n">
        <v>0.15</v>
      </c>
    </row>
    <row r="8" spans="1:21">
      <c r="A8" s="4" t="s">
        <v>104</v>
      </c>
    </row>
    <row r="9" spans="1:21">
      <c r="A9" s="3" t="s">
        <v>506</v>
      </c>
    </row>
    <row r="10" spans="1:21">
      <c r="A10" s="4" t="s">
        <v>508</v>
      </c>
      <c r="R10" s="5" t="n">
        <v>19451575</v>
      </c>
    </row>
    <row r="11" spans="1:21">
      <c r="A11" s="4" t="s">
        <v>141</v>
      </c>
      <c r="R11" s="4" t="s">
        <v>35</v>
      </c>
      <c r="S11" s="6" t="n">
        <v>17500</v>
      </c>
    </row>
    <row r="12" spans="1:21">
      <c r="A12" s="4" t="s">
        <v>53</v>
      </c>
    </row>
    <row r="13" spans="1:21">
      <c r="A13" s="3" t="s">
        <v>506</v>
      </c>
    </row>
    <row r="14" spans="1:21">
      <c r="A14" s="4" t="s">
        <v>508</v>
      </c>
      <c r="R14" s="4" t="s">
        <v>35</v>
      </c>
    </row>
    <row r="15" spans="1:21">
      <c r="A15" s="4" t="s">
        <v>67</v>
      </c>
      <c r="R15" s="7" t="n">
        <v>0.001</v>
      </c>
      <c r="S15" s="7" t="n">
        <v>0.001</v>
      </c>
    </row>
    <row r="16" spans="1:21">
      <c r="A16" s="4" t="s">
        <v>509</v>
      </c>
      <c r="G16" s="5" t="n">
        <v>14720</v>
      </c>
      <c r="N16" s="5" t="n">
        <v>14720</v>
      </c>
      <c r="R16" s="5" t="n">
        <v>73000</v>
      </c>
      <c r="U16" s="5" t="n">
        <v>14720</v>
      </c>
    </row>
    <row r="17" spans="1:21">
      <c r="A17" s="4" t="s">
        <v>510</v>
      </c>
      <c r="R17" s="5" t="n">
        <v>-73000</v>
      </c>
      <c r="S17" s="5" t="n">
        <v>-44160</v>
      </c>
    </row>
    <row r="18" spans="1:21">
      <c r="A18" s="4" t="s">
        <v>68</v>
      </c>
      <c r="R18" s="5" t="n">
        <v>37564767</v>
      </c>
      <c r="S18" s="5" t="n">
        <v>37564767</v>
      </c>
    </row>
    <row r="19" spans="1:21">
      <c r="A19" s="4" t="s">
        <v>69</v>
      </c>
      <c r="R19" s="5" t="n">
        <v>324778</v>
      </c>
      <c r="S19" s="5" t="n">
        <v>397778</v>
      </c>
    </row>
    <row r="20" spans="1:21">
      <c r="A20" s="4" t="s">
        <v>70</v>
      </c>
      <c r="R20" s="5" t="n">
        <v>324778</v>
      </c>
      <c r="S20" s="5" t="n">
        <v>397778</v>
      </c>
    </row>
    <row r="21" spans="1:21">
      <c r="A21" s="4" t="s">
        <v>141</v>
      </c>
      <c r="R21" s="4" t="s">
        <v>35</v>
      </c>
    </row>
    <row r="22" spans="1:21">
      <c r="A22" s="4" t="s">
        <v>511</v>
      </c>
    </row>
    <row r="23" spans="1:21">
      <c r="A23" s="3" t="s">
        <v>506</v>
      </c>
    </row>
    <row r="24" spans="1:21">
      <c r="A24" s="4" t="s">
        <v>512</v>
      </c>
      <c r="E24" s="5" t="n">
        <v>383203</v>
      </c>
      <c r="G24" s="5" t="n">
        <v>294400</v>
      </c>
      <c r="N24" s="5" t="n">
        <v>294400</v>
      </c>
      <c r="O24" s="5" t="n">
        <v>294400</v>
      </c>
      <c r="R24" s="5" t="n">
        <v>1460000</v>
      </c>
    </row>
    <row r="25" spans="1:21">
      <c r="A25" s="4" t="s">
        <v>55</v>
      </c>
    </row>
    <row r="26" spans="1:21">
      <c r="A26" s="3" t="s">
        <v>506</v>
      </c>
    </row>
    <row r="27" spans="1:21">
      <c r="A27" s="4" t="s">
        <v>68</v>
      </c>
      <c r="R27" s="5" t="n">
        <v>85</v>
      </c>
    </row>
    <row r="28" spans="1:21">
      <c r="A28" s="4" t="s">
        <v>70</v>
      </c>
      <c r="R28" s="8" t="n">
        <v>0.92</v>
      </c>
    </row>
    <row r="29" spans="1:21">
      <c r="A29" s="4" t="s">
        <v>513</v>
      </c>
    </row>
    <row r="30" spans="1:21">
      <c r="A30" s="3" t="s">
        <v>506</v>
      </c>
    </row>
    <row r="31" spans="1:21">
      <c r="A31" s="4" t="s">
        <v>512</v>
      </c>
      <c r="P31" s="5" t="n">
        <v>291780</v>
      </c>
    </row>
    <row r="32" spans="1:21">
      <c r="A32" s="4" t="s">
        <v>510</v>
      </c>
      <c r="S32" s="5" t="n">
        <v>883200</v>
      </c>
    </row>
    <row r="33" spans="1:21">
      <c r="A33" s="4" t="s">
        <v>55</v>
      </c>
    </row>
    <row r="34" spans="1:21">
      <c r="A34" s="3" t="s">
        <v>506</v>
      </c>
    </row>
    <row r="35" spans="1:21">
      <c r="A35" s="4" t="s">
        <v>508</v>
      </c>
      <c r="R35" s="4" t="s">
        <v>35</v>
      </c>
    </row>
    <row r="36" spans="1:21">
      <c r="A36" s="4" t="s">
        <v>67</v>
      </c>
      <c r="R36" s="7" t="n">
        <v>0.001</v>
      </c>
    </row>
    <row r="37" spans="1:21">
      <c r="A37" s="4" t="s">
        <v>509</v>
      </c>
      <c r="E37" s="8" t="n">
        <v>0.05</v>
      </c>
      <c r="P37" s="8" t="n">
        <v>0.03</v>
      </c>
    </row>
    <row r="38" spans="1:21">
      <c r="A38" s="4" t="s">
        <v>510</v>
      </c>
      <c r="R38" s="4" t="s">
        <v>35</v>
      </c>
      <c r="S38" s="8" t="n">
        <v>-0.08</v>
      </c>
    </row>
    <row r="39" spans="1:21">
      <c r="A39" s="4" t="s">
        <v>68</v>
      </c>
      <c r="R39" s="5" t="n">
        <v>85</v>
      </c>
    </row>
    <row r="40" spans="1:21">
      <c r="A40" s="4" t="s">
        <v>69</v>
      </c>
      <c r="R40" s="8" t="n">
        <v>0.92</v>
      </c>
    </row>
    <row r="41" spans="1:21">
      <c r="A41" s="4" t="s">
        <v>70</v>
      </c>
      <c r="R41" s="8" t="n">
        <v>0.92</v>
      </c>
    </row>
    <row r="42" spans="1:21">
      <c r="A42" s="4" t="s">
        <v>141</v>
      </c>
      <c r="R42" s="4" t="s">
        <v>35</v>
      </c>
    </row>
    <row r="43" spans="1:21">
      <c r="A43" s="4" t="s">
        <v>56</v>
      </c>
    </row>
    <row r="44" spans="1:21">
      <c r="A44" s="3" t="s">
        <v>506</v>
      </c>
    </row>
    <row r="45" spans="1:21">
      <c r="A45" s="4" t="s">
        <v>508</v>
      </c>
      <c r="K45" s="5" t="n">
        <v>2587500</v>
      </c>
      <c r="Q45" s="5" t="n">
        <v>500000</v>
      </c>
      <c r="R45" s="4" t="s">
        <v>35</v>
      </c>
      <c r="S45" s="4" t="s">
        <v>35</v>
      </c>
    </row>
    <row r="46" spans="1:21">
      <c r="A46" s="4" t="s">
        <v>514</v>
      </c>
      <c r="K46" s="9" t="n">
        <v>0.4</v>
      </c>
      <c r="Q46" s="9" t="n">
        <v>0.4</v>
      </c>
    </row>
    <row r="47" spans="1:21">
      <c r="A47" s="4" t="s">
        <v>67</v>
      </c>
      <c r="K47" s="7" t="n">
        <v>0.001</v>
      </c>
      <c r="R47" s="7" t="n">
        <v>0.001</v>
      </c>
      <c r="S47" s="7" t="n">
        <v>0.001</v>
      </c>
    </row>
    <row r="48" spans="1:21">
      <c r="A48" s="4" t="s">
        <v>515</v>
      </c>
      <c r="K48" s="6" t="n">
        <v>1035000</v>
      </c>
      <c r="Q48" s="6" t="n">
        <v>200000</v>
      </c>
      <c r="R48" s="4" t="s">
        <v>35</v>
      </c>
      <c r="S48" s="6" t="n">
        <v>1235000</v>
      </c>
    </row>
    <row r="49" spans="1:21">
      <c r="A49" s="4" t="s">
        <v>516</v>
      </c>
      <c r="S49" s="5" t="n">
        <v>3087500</v>
      </c>
    </row>
    <row r="50" spans="1:21">
      <c r="A50" s="4" t="s">
        <v>517</v>
      </c>
      <c r="K50" s="5" t="n">
        <v>2587500</v>
      </c>
      <c r="Q50" s="5" t="n">
        <v>500000</v>
      </c>
    </row>
    <row r="51" spans="1:21">
      <c r="A51" s="4" t="s">
        <v>507</v>
      </c>
      <c r="K51" s="9" t="n">
        <v>0.4</v>
      </c>
      <c r="Q51" s="9" t="n">
        <v>0.4</v>
      </c>
    </row>
    <row r="52" spans="1:21">
      <c r="A52" s="4" t="s">
        <v>512</v>
      </c>
      <c r="C52" s="5" t="n">
        <v>375000</v>
      </c>
      <c r="D52" s="5" t="n">
        <v>125000</v>
      </c>
      <c r="F52" s="5" t="n">
        <v>84500</v>
      </c>
      <c r="H52" s="5" t="n">
        <v>353000</v>
      </c>
      <c r="I52" s="5" t="n">
        <v>125000</v>
      </c>
      <c r="J52" s="5" t="n">
        <v>487500</v>
      </c>
      <c r="L52" s="5" t="n">
        <v>1537500</v>
      </c>
    </row>
    <row r="53" spans="1:21">
      <c r="A53" s="4" t="s">
        <v>510</v>
      </c>
      <c r="C53" s="5" t="n">
        <v>375000</v>
      </c>
      <c r="D53" s="5" t="n">
        <v>125000</v>
      </c>
      <c r="F53" s="5" t="n">
        <v>84500</v>
      </c>
      <c r="H53" s="5" t="n">
        <v>353000</v>
      </c>
      <c r="I53" s="5" t="n">
        <v>125000</v>
      </c>
      <c r="J53" s="5" t="n">
        <v>487500</v>
      </c>
      <c r="L53" s="5" t="n">
        <v>4392858</v>
      </c>
      <c r="R53" s="5" t="n">
        <v>-1912500</v>
      </c>
      <c r="S53" s="5" t="n">
        <v>-1175000</v>
      </c>
    </row>
    <row r="54" spans="1:21">
      <c r="A54" s="4" t="s">
        <v>518</v>
      </c>
      <c r="K54" s="6" t="n">
        <v>1767576</v>
      </c>
      <c r="Q54" s="6" t="n">
        <v>1767576</v>
      </c>
      <c r="R54" s="6" t="n">
        <v>0</v>
      </c>
      <c r="S54" s="6" t="n">
        <v>285290</v>
      </c>
    </row>
    <row r="55" spans="1:21">
      <c r="A55" s="4" t="s">
        <v>68</v>
      </c>
      <c r="R55" s="5" t="n">
        <v>7500000</v>
      </c>
      <c r="S55" s="5" t="n">
        <v>7500000</v>
      </c>
    </row>
    <row r="56" spans="1:21">
      <c r="A56" s="4" t="s">
        <v>69</v>
      </c>
      <c r="R56" s="5" t="n">
        <v>0</v>
      </c>
      <c r="S56" s="5" t="n">
        <v>1912500</v>
      </c>
    </row>
    <row r="57" spans="1:21">
      <c r="A57" s="4" t="s">
        <v>70</v>
      </c>
      <c r="R57" s="5" t="n">
        <v>0</v>
      </c>
      <c r="S57" s="5" t="n">
        <v>1912500</v>
      </c>
    </row>
    <row r="58" spans="1:21">
      <c r="A58" s="4" t="s">
        <v>141</v>
      </c>
      <c r="R58" s="4" t="s">
        <v>35</v>
      </c>
    </row>
    <row r="59" spans="1:21">
      <c r="A59" s="4" t="s">
        <v>519</v>
      </c>
      <c r="L59" s="6" t="n">
        <v>473604</v>
      </c>
    </row>
    <row r="60" spans="1:21">
      <c r="A60" s="4" t="s">
        <v>56</v>
      </c>
    </row>
    <row r="61" spans="1:21">
      <c r="A61" s="3" t="s">
        <v>506</v>
      </c>
    </row>
    <row r="62" spans="1:21">
      <c r="A62" s="4" t="s">
        <v>509</v>
      </c>
      <c r="T62" s="11" t="n">
        <v>2.857</v>
      </c>
    </row>
    <row r="63" spans="1:21">
      <c r="A63" s="4" t="s">
        <v>520</v>
      </c>
      <c r="T63" s="4" t="s">
        <v>521</v>
      </c>
    </row>
    <row r="64" spans="1:21">
      <c r="A64" s="4" t="s">
        <v>522</v>
      </c>
    </row>
    <row r="65" spans="1:21">
      <c r="A65" s="3" t="s">
        <v>506</v>
      </c>
    </row>
    <row r="66" spans="1:21">
      <c r="A66" s="4" t="s">
        <v>507</v>
      </c>
      <c r="R66" s="9" t="n">
        <v>0.4</v>
      </c>
    </row>
    <row r="67" spans="1:21">
      <c r="A67" s="4" t="s">
        <v>512</v>
      </c>
      <c r="L67" s="5" t="n">
        <v>3087500</v>
      </c>
      <c r="R67" s="5" t="n">
        <v>3087500</v>
      </c>
    </row>
    <row r="68" spans="1:21">
      <c r="A68" s="4" t="s">
        <v>523</v>
      </c>
    </row>
    <row r="69" spans="1:21">
      <c r="A69" s="3" t="s">
        <v>506</v>
      </c>
    </row>
    <row r="70" spans="1:21">
      <c r="A70" s="4" t="s">
        <v>524</v>
      </c>
      <c r="L70" s="5" t="n">
        <v>230000</v>
      </c>
    </row>
    <row r="71" spans="1:21">
      <c r="A71" s="4" t="s">
        <v>525</v>
      </c>
    </row>
    <row r="72" spans="1:21">
      <c r="A72" s="3" t="s">
        <v>506</v>
      </c>
    </row>
    <row r="73" spans="1:21">
      <c r="A73" s="4" t="s">
        <v>512</v>
      </c>
      <c r="L73" s="5" t="n">
        <v>6175000</v>
      </c>
      <c r="R73" s="5" t="n">
        <v>6175000</v>
      </c>
    </row>
    <row r="74" spans="1:21">
      <c r="A74" s="4" t="s">
        <v>510</v>
      </c>
      <c r="R74" s="5" t="n">
        <v>4767858</v>
      </c>
      <c r="S74" s="5" t="n">
        <v>1175000</v>
      </c>
    </row>
    <row r="75" spans="1:21">
      <c r="A75" s="4" t="s">
        <v>57</v>
      </c>
    </row>
    <row r="76" spans="1:21">
      <c r="A76" s="3" t="s">
        <v>506</v>
      </c>
    </row>
    <row r="77" spans="1:21">
      <c r="A77" s="4" t="s">
        <v>508</v>
      </c>
      <c r="R77" s="4" t="s">
        <v>35</v>
      </c>
      <c r="S77" s="4" t="s">
        <v>35</v>
      </c>
    </row>
    <row r="78" spans="1:21">
      <c r="A78" s="4" t="s">
        <v>67</v>
      </c>
      <c r="R78" s="7" t="n">
        <v>0.001</v>
      </c>
      <c r="S78" s="7" t="n">
        <v>0.001</v>
      </c>
    </row>
    <row r="79" spans="1:21">
      <c r="A79" s="4" t="s">
        <v>515</v>
      </c>
      <c r="R79" s="4" t="s">
        <v>35</v>
      </c>
      <c r="S79" s="6" t="n">
        <v>66700</v>
      </c>
    </row>
    <row r="80" spans="1:21">
      <c r="A80" s="4" t="s">
        <v>510</v>
      </c>
      <c r="R80" s="5" t="n">
        <v>-166750</v>
      </c>
      <c r="S80" s="5" t="n">
        <v>166750</v>
      </c>
    </row>
    <row r="81" spans="1:21">
      <c r="A81" s="4" t="s">
        <v>518</v>
      </c>
      <c r="R81" s="6" t="n">
        <v>0</v>
      </c>
      <c r="S81" s="6" t="n">
        <v>64137</v>
      </c>
    </row>
    <row r="82" spans="1:21">
      <c r="A82" s="4" t="s">
        <v>68</v>
      </c>
      <c r="R82" s="5" t="n">
        <v>6000000</v>
      </c>
      <c r="S82" s="5" t="n">
        <v>6000000</v>
      </c>
    </row>
    <row r="83" spans="1:21">
      <c r="A83" s="4" t="s">
        <v>69</v>
      </c>
      <c r="R83" s="5" t="n">
        <v>0</v>
      </c>
      <c r="S83" s="5" t="n">
        <v>166750</v>
      </c>
    </row>
    <row r="84" spans="1:21">
      <c r="A84" s="4" t="s">
        <v>70</v>
      </c>
      <c r="R84" s="5" t="n">
        <v>0</v>
      </c>
      <c r="S84" s="5" t="n">
        <v>166750</v>
      </c>
    </row>
    <row r="85" spans="1:21">
      <c r="A85" s="4" t="s">
        <v>141</v>
      </c>
      <c r="R85" s="4" t="s">
        <v>35</v>
      </c>
    </row>
    <row r="86" spans="1:21">
      <c r="A86" s="4" t="s">
        <v>526</v>
      </c>
    </row>
    <row r="87" spans="1:21">
      <c r="A87" s="3" t="s">
        <v>506</v>
      </c>
    </row>
    <row r="88" spans="1:21">
      <c r="A88" s="4" t="s">
        <v>508</v>
      </c>
      <c r="M88" s="5" t="n">
        <v>166750</v>
      </c>
    </row>
    <row r="89" spans="1:21">
      <c r="A89" s="4" t="s">
        <v>514</v>
      </c>
      <c r="M89" s="9" t="n">
        <v>0.4</v>
      </c>
    </row>
    <row r="90" spans="1:21">
      <c r="A90" s="4" t="s">
        <v>67</v>
      </c>
      <c r="M90" s="7" t="n">
        <v>0.001</v>
      </c>
    </row>
    <row r="91" spans="1:21">
      <c r="A91" s="4" t="s">
        <v>515</v>
      </c>
      <c r="M91" s="6" t="n">
        <v>66700</v>
      </c>
    </row>
    <row r="92" spans="1:21">
      <c r="A92" s="4" t="s">
        <v>516</v>
      </c>
      <c r="M92" s="5" t="n">
        <v>667000</v>
      </c>
    </row>
    <row r="93" spans="1:21">
      <c r="A93" s="4" t="s">
        <v>517</v>
      </c>
      <c r="M93" s="5" t="n">
        <v>667000</v>
      </c>
    </row>
    <row r="94" spans="1:21">
      <c r="A94" s="4" t="s">
        <v>507</v>
      </c>
      <c r="M94" s="9" t="n">
        <v>0.4</v>
      </c>
    </row>
    <row r="95" spans="1:21">
      <c r="A95" s="4" t="s">
        <v>518</v>
      </c>
      <c r="M95" s="6" t="n">
        <v>181942</v>
      </c>
    </row>
    <row r="96" spans="1:21">
      <c r="A96" s="4" t="s">
        <v>57</v>
      </c>
    </row>
    <row r="97" spans="1:21">
      <c r="A97" s="3" t="s">
        <v>506</v>
      </c>
    </row>
    <row r="98" spans="1:21">
      <c r="A98" s="4" t="s">
        <v>517</v>
      </c>
      <c r="B98" s="5" t="n">
        <v>2482145</v>
      </c>
    </row>
    <row r="99" spans="1:21">
      <c r="A99" s="4" t="s">
        <v>512</v>
      </c>
      <c r="L99" s="5" t="n">
        <v>166750</v>
      </c>
    </row>
    <row r="100" spans="1:21">
      <c r="A100" s="4" t="s">
        <v>510</v>
      </c>
      <c r="L100" s="5" t="n">
        <v>496429</v>
      </c>
    </row>
    <row r="101" spans="1:21">
      <c r="A101" s="4" t="s">
        <v>527</v>
      </c>
    </row>
    <row r="102" spans="1:21">
      <c r="A102" s="3" t="s">
        <v>506</v>
      </c>
    </row>
    <row r="103" spans="1:21">
      <c r="A103" s="4" t="s">
        <v>507</v>
      </c>
      <c r="R103" s="9" t="n">
        <v>0.4</v>
      </c>
    </row>
    <row r="104" spans="1:21">
      <c r="A104" s="4" t="s">
        <v>512</v>
      </c>
      <c r="L104" s="5" t="n">
        <v>667000</v>
      </c>
      <c r="R104" s="5" t="n">
        <v>667000</v>
      </c>
    </row>
    <row r="105" spans="1:21">
      <c r="A105" s="4" t="s">
        <v>524</v>
      </c>
      <c r="L105" s="5" t="n">
        <v>123274</v>
      </c>
    </row>
    <row r="106" spans="1:21">
      <c r="A106" s="4" t="s">
        <v>528</v>
      </c>
    </row>
    <row r="107" spans="1:21">
      <c r="A107" s="3" t="s">
        <v>506</v>
      </c>
    </row>
    <row r="108" spans="1:21">
      <c r="A108" s="4" t="s">
        <v>512</v>
      </c>
      <c r="L108" s="5" t="n">
        <v>1985716</v>
      </c>
      <c r="R108" s="5" t="n">
        <v>1985716</v>
      </c>
    </row>
    <row r="109" spans="1:21">
      <c r="A109" s="4" t="s">
        <v>510</v>
      </c>
      <c r="R109" s="5" t="n">
        <v>496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4" t="s">
        <v>35</v>
      </c>
      <c r="C3" s="6" t="n">
        <v>228718</v>
      </c>
    </row>
    <row r="4" spans="1:3">
      <c r="A4" s="4" t="s">
        <v>532</v>
      </c>
      <c r="B4" s="4" t="s">
        <v>35</v>
      </c>
      <c r="C4" s="5" t="n">
        <v>394744</v>
      </c>
    </row>
    <row r="5" spans="1:3">
      <c r="A5" s="4" t="s">
        <v>109</v>
      </c>
      <c r="B5" s="4" t="s">
        <v>35</v>
      </c>
      <c r="C5" s="5" t="n">
        <v>623462</v>
      </c>
    </row>
    <row r="6" spans="1:3">
      <c r="A6" s="4" t="s">
        <v>533</v>
      </c>
    </row>
    <row r="7" spans="1:3">
      <c r="A7" s="3" t="s">
        <v>530</v>
      </c>
    </row>
    <row r="8" spans="1:3">
      <c r="A8" s="4" t="s">
        <v>531</v>
      </c>
      <c r="B8" s="4" t="s">
        <v>35</v>
      </c>
      <c r="C8" s="4" t="s">
        <v>35</v>
      </c>
    </row>
    <row r="9" spans="1:3">
      <c r="A9" s="4" t="s">
        <v>532</v>
      </c>
      <c r="C9" s="4" t="s">
        <v>35</v>
      </c>
    </row>
    <row r="10" spans="1:3">
      <c r="A10" s="4" t="s">
        <v>109</v>
      </c>
      <c r="C10" s="4" t="s">
        <v>35</v>
      </c>
    </row>
    <row r="11" spans="1:3">
      <c r="A11" s="4" t="s">
        <v>534</v>
      </c>
    </row>
    <row r="12" spans="1:3">
      <c r="A12" s="3" t="s">
        <v>530</v>
      </c>
    </row>
    <row r="13" spans="1:3">
      <c r="A13" s="4" t="s">
        <v>531</v>
      </c>
      <c r="B13" s="4" t="s">
        <v>35</v>
      </c>
      <c r="C13" s="4" t="s">
        <v>35</v>
      </c>
    </row>
    <row r="14" spans="1:3">
      <c r="A14" s="4" t="s">
        <v>532</v>
      </c>
      <c r="C14" s="4" t="s">
        <v>35</v>
      </c>
    </row>
    <row r="15" spans="1:3">
      <c r="A15" s="4" t="s">
        <v>109</v>
      </c>
      <c r="C15" s="4" t="s">
        <v>35</v>
      </c>
    </row>
    <row r="16" spans="1:3">
      <c r="A16" s="4" t="s">
        <v>535</v>
      </c>
    </row>
    <row r="17" spans="1:3">
      <c r="A17" s="3" t="s">
        <v>530</v>
      </c>
    </row>
    <row r="18" spans="1:3">
      <c r="A18" s="4" t="s">
        <v>531</v>
      </c>
      <c r="B18" s="4" t="s">
        <v>35</v>
      </c>
      <c r="C18" s="5" t="n">
        <v>228718</v>
      </c>
    </row>
    <row r="19" spans="1:3">
      <c r="A19" s="4" t="s">
        <v>532</v>
      </c>
      <c r="B19" s="4" t="s">
        <v>35</v>
      </c>
      <c r="C19" s="5" t="n">
        <v>394744</v>
      </c>
    </row>
    <row r="20" spans="1:3">
      <c r="A20" s="4" t="s">
        <v>109</v>
      </c>
      <c r="B20" s="4" t="s">
        <v>35</v>
      </c>
      <c r="C20" s="6" t="n">
        <v>623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v>
      </c>
      <c r="C1" s="2" t="s">
        <v>1</v>
      </c>
    </row>
    <row r="2" spans="1:4">
      <c r="C2" s="2" t="s">
        <v>2</v>
      </c>
      <c r="D2" s="2" t="s">
        <v>30</v>
      </c>
    </row>
    <row r="3" spans="1:4">
      <c r="A3" s="3" t="s">
        <v>72</v>
      </c>
    </row>
    <row r="4" spans="1:4">
      <c r="A4" s="4" t="s">
        <v>73</v>
      </c>
      <c r="C4" s="4" t="s">
        <v>35</v>
      </c>
      <c r="D4" s="6" t="n">
        <v>37055</v>
      </c>
    </row>
    <row r="5" spans="1:4">
      <c r="A5" s="4" t="s">
        <v>74</v>
      </c>
      <c r="C5" s="4" t="s">
        <v>35</v>
      </c>
      <c r="D5" s="5" t="n">
        <v>37055</v>
      </c>
    </row>
    <row r="6" spans="1:4">
      <c r="A6" s="4" t="s">
        <v>75</v>
      </c>
      <c r="C6" s="4" t="s">
        <v>35</v>
      </c>
      <c r="D6" s="5" t="n">
        <v>24363</v>
      </c>
    </row>
    <row r="7" spans="1:4">
      <c r="A7" s="4" t="s">
        <v>76</v>
      </c>
      <c r="C7" s="4" t="s">
        <v>35</v>
      </c>
      <c r="D7" s="5" t="n">
        <v>12692</v>
      </c>
    </row>
    <row r="8" spans="1:4">
      <c r="A8" s="3" t="s">
        <v>77</v>
      </c>
    </row>
    <row r="9" spans="1:4">
      <c r="A9" s="4" t="s">
        <v>78</v>
      </c>
      <c r="B9" s="4" t="s">
        <v>79</v>
      </c>
      <c r="C9" s="5" t="n">
        <v>1689883</v>
      </c>
      <c r="D9" s="5" t="n">
        <v>1010648</v>
      </c>
    </row>
    <row r="10" spans="1:4">
      <c r="A10" s="4" t="s">
        <v>80</v>
      </c>
      <c r="C10" s="5" t="n">
        <v>246520</v>
      </c>
      <c r="D10" s="5" t="n">
        <v>414032</v>
      </c>
    </row>
    <row r="11" spans="1:4">
      <c r="A11" s="4" t="s">
        <v>81</v>
      </c>
      <c r="B11" s="4" t="s">
        <v>79</v>
      </c>
      <c r="C11" s="5" t="n">
        <v>767257</v>
      </c>
      <c r="D11" s="5" t="n">
        <v>1789303</v>
      </c>
    </row>
    <row r="12" spans="1:4">
      <c r="A12" s="4" t="s">
        <v>82</v>
      </c>
      <c r="C12" s="5" t="n">
        <v>128044</v>
      </c>
      <c r="D12" s="5" t="n">
        <v>250180</v>
      </c>
    </row>
    <row r="13" spans="1:4">
      <c r="A13" s="4" t="s">
        <v>83</v>
      </c>
      <c r="C13" s="5" t="n">
        <v>3800</v>
      </c>
      <c r="D13" s="5" t="n">
        <v>282867</v>
      </c>
    </row>
    <row r="14" spans="1:4">
      <c r="A14" s="4" t="s">
        <v>84</v>
      </c>
      <c r="C14" s="5" t="n">
        <v>2835504</v>
      </c>
      <c r="D14" s="5" t="n">
        <v>3747030</v>
      </c>
    </row>
    <row r="15" spans="1:4">
      <c r="A15" s="4" t="s">
        <v>85</v>
      </c>
      <c r="C15" s="5" t="n">
        <v>-2835504</v>
      </c>
      <c r="D15" s="5" t="n">
        <v>-3734338</v>
      </c>
    </row>
    <row r="16" spans="1:4">
      <c r="A16" s="3" t="s">
        <v>86</v>
      </c>
    </row>
    <row r="17" spans="1:4">
      <c r="A17" s="4" t="s">
        <v>87</v>
      </c>
      <c r="C17" s="5" t="n">
        <v>-218316</v>
      </c>
      <c r="D17" s="5" t="n">
        <v>-12871</v>
      </c>
    </row>
    <row r="18" spans="1:4">
      <c r="A18" s="4" t="s">
        <v>88</v>
      </c>
      <c r="C18" s="5" t="n">
        <v>-331912</v>
      </c>
      <c r="D18" s="4" t="s">
        <v>35</v>
      </c>
    </row>
    <row r="19" spans="1:4">
      <c r="A19" s="4" t="s">
        <v>89</v>
      </c>
      <c r="C19" s="5" t="n">
        <v>392</v>
      </c>
      <c r="D19" s="4" t="s">
        <v>35</v>
      </c>
    </row>
    <row r="20" spans="1:4">
      <c r="A20" s="4" t="s">
        <v>90</v>
      </c>
      <c r="C20" s="4" t="s">
        <v>35</v>
      </c>
      <c r="D20" s="5" t="n">
        <v>-4981</v>
      </c>
    </row>
    <row r="21" spans="1:4">
      <c r="A21" s="4" t="s">
        <v>91</v>
      </c>
      <c r="C21" s="4" t="s">
        <v>35</v>
      </c>
      <c r="D21" s="5" t="n">
        <v>3357149</v>
      </c>
    </row>
    <row r="22" spans="1:4">
      <c r="A22" s="4" t="s">
        <v>92</v>
      </c>
      <c r="C22" s="4" t="s">
        <v>35</v>
      </c>
      <c r="D22" s="5" t="n">
        <v>698303</v>
      </c>
    </row>
    <row r="23" spans="1:4">
      <c r="A23" s="4" t="s">
        <v>93</v>
      </c>
      <c r="C23" s="4" t="s">
        <v>35</v>
      </c>
      <c r="D23" s="5" t="n">
        <v>-1949517</v>
      </c>
    </row>
    <row r="24" spans="1:4">
      <c r="A24" s="4" t="s">
        <v>94</v>
      </c>
      <c r="C24" s="5" t="n">
        <v>-549836</v>
      </c>
      <c r="D24" s="5" t="n">
        <v>2088083</v>
      </c>
    </row>
    <row r="25" spans="1:4">
      <c r="A25" s="4" t="s">
        <v>95</v>
      </c>
      <c r="C25" s="5" t="n">
        <v>-3385340</v>
      </c>
      <c r="D25" s="5" t="n">
        <v>-1646255</v>
      </c>
    </row>
    <row r="26" spans="1:4">
      <c r="A26" s="4" t="s">
        <v>96</v>
      </c>
      <c r="C26" s="5" t="n">
        <v>-596878</v>
      </c>
      <c r="D26" s="4" t="s">
        <v>35</v>
      </c>
    </row>
    <row r="27" spans="1:4">
      <c r="A27" s="4" t="s">
        <v>97</v>
      </c>
      <c r="C27" s="6" t="n">
        <v>-3982218</v>
      </c>
      <c r="D27" s="6" t="n">
        <v>-1646255</v>
      </c>
    </row>
    <row r="28" spans="1:4">
      <c r="A28" s="3" t="s">
        <v>98</v>
      </c>
    </row>
    <row r="29" spans="1:4">
      <c r="A29" s="4" t="s">
        <v>99</v>
      </c>
      <c r="C29" s="9" t="n">
        <v>-0.14</v>
      </c>
      <c r="D29" s="9" t="n">
        <v>-0.24</v>
      </c>
    </row>
    <row r="30" spans="1:4">
      <c r="A30" s="4" t="s">
        <v>100</v>
      </c>
      <c r="C30" s="9" t="n">
        <v>-0.14</v>
      </c>
      <c r="D30" s="9" t="n">
        <v>-0.24</v>
      </c>
    </row>
    <row r="31" spans="1:4">
      <c r="A31" s="3" t="s">
        <v>101</v>
      </c>
    </row>
    <row r="32" spans="1:4">
      <c r="A32" s="4" t="s">
        <v>99</v>
      </c>
      <c r="C32" s="5" t="n">
        <v>28244361</v>
      </c>
      <c r="D32" s="5" t="n">
        <v>6860955</v>
      </c>
    </row>
    <row r="33" spans="1:4">
      <c r="A33" s="4" t="s">
        <v>100</v>
      </c>
      <c r="C33" s="5" t="n">
        <v>28244361</v>
      </c>
      <c r="D33" s="5" t="n">
        <v>6860955</v>
      </c>
    </row>
    <row r="34" spans="1:4"/>
    <row r="35" spans="1:4">
      <c r="A35" s="4" t="s">
        <v>79</v>
      </c>
      <c r="B35" s="4" t="s">
        <v>102</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244</v>
      </c>
    </row>
    <row r="4" spans="1:3">
      <c r="A4" s="4" t="s">
        <v>537</v>
      </c>
      <c r="B4" s="6" t="n">
        <v>623462</v>
      </c>
      <c r="C4" s="6" t="n">
        <v>1802375</v>
      </c>
    </row>
    <row r="5" spans="1:3">
      <c r="A5" s="4" t="s">
        <v>538</v>
      </c>
      <c r="C5" s="5" t="n">
        <v>1235000</v>
      </c>
    </row>
    <row r="6" spans="1:3">
      <c r="A6" s="4" t="s">
        <v>539</v>
      </c>
      <c r="B6" s="4" t="s">
        <v>35</v>
      </c>
      <c r="C6" s="5" t="n">
        <v>-350500</v>
      </c>
    </row>
    <row r="7" spans="1:3">
      <c r="A7" s="4" t="s">
        <v>540</v>
      </c>
      <c r="B7" s="4" t="s">
        <v>35</v>
      </c>
      <c r="C7" s="5" t="n">
        <v>1767576</v>
      </c>
    </row>
    <row r="8" spans="1:3">
      <c r="A8" s="4" t="s">
        <v>541</v>
      </c>
      <c r="B8" s="4" t="s">
        <v>35</v>
      </c>
      <c r="C8" s="5" t="n">
        <v>42521</v>
      </c>
    </row>
    <row r="9" spans="1:3">
      <c r="A9" s="4" t="s">
        <v>542</v>
      </c>
      <c r="C9" s="5" t="n">
        <v>181942</v>
      </c>
    </row>
    <row r="10" spans="1:3">
      <c r="A10" s="4" t="s">
        <v>543</v>
      </c>
      <c r="C10" s="5" t="n">
        <v>-4079349</v>
      </c>
    </row>
    <row r="11" spans="1:3">
      <c r="A11" s="4" t="s">
        <v>544</v>
      </c>
      <c r="B11" s="5" t="n">
        <v>-623462</v>
      </c>
      <c r="C11" s="5" t="n">
        <v>-623462</v>
      </c>
    </row>
    <row r="12" spans="1:3">
      <c r="A12" s="4" t="s">
        <v>545</v>
      </c>
      <c r="B12" s="4" t="s">
        <v>35</v>
      </c>
      <c r="C12" s="6" t="n">
        <v>623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0</v>
      </c>
    </row>
    <row r="2" spans="1:3">
      <c r="A2" s="3" t="s">
        <v>244</v>
      </c>
    </row>
    <row r="3" spans="1:3">
      <c r="A3" s="4" t="s">
        <v>547</v>
      </c>
      <c r="B3" s="4" t="s">
        <v>35</v>
      </c>
      <c r="C3" s="9" t="n">
        <v>0.11</v>
      </c>
    </row>
    <row r="4" spans="1:3">
      <c r="A4" s="4" t="s">
        <v>548</v>
      </c>
      <c r="B4" s="4" t="s">
        <v>35</v>
      </c>
      <c r="C4" s="4" t="s">
        <v>35</v>
      </c>
    </row>
    <row r="5" spans="1:3">
      <c r="A5" s="4" t="s">
        <v>549</v>
      </c>
      <c r="B5" s="4" t="s">
        <v>35</v>
      </c>
      <c r="C5" s="4" t="s">
        <v>35</v>
      </c>
    </row>
    <row r="6" spans="1:3">
      <c r="A6" s="4" t="s">
        <v>550</v>
      </c>
      <c r="B6" s="4" t="s">
        <v>35</v>
      </c>
      <c r="C6" s="9" t="n">
        <v>0.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51</v>
      </c>
      <c r="B1" s="2" t="s">
        <v>1</v>
      </c>
    </row>
    <row r="2" spans="1:3">
      <c r="B2" s="2" t="s">
        <v>2</v>
      </c>
      <c r="C2" s="2" t="s">
        <v>30</v>
      </c>
    </row>
    <row r="3" spans="1:3">
      <c r="A3" s="3" t="s">
        <v>552</v>
      </c>
    </row>
    <row r="4" spans="1:3">
      <c r="A4" s="4" t="s">
        <v>553</v>
      </c>
      <c r="B4" s="4" t="s">
        <v>35</v>
      </c>
      <c r="C4" s="4" t="s">
        <v>464</v>
      </c>
    </row>
    <row r="5" spans="1:3">
      <c r="A5" s="4" t="s">
        <v>348</v>
      </c>
    </row>
    <row r="6" spans="1:3">
      <c r="A6" s="3" t="s">
        <v>552</v>
      </c>
    </row>
    <row r="7" spans="1:3">
      <c r="A7" s="4" t="s">
        <v>554</v>
      </c>
      <c r="B7" s="4" t="s">
        <v>555</v>
      </c>
      <c r="C7" s="4" t="s">
        <v>556</v>
      </c>
    </row>
    <row r="8" spans="1:3">
      <c r="A8" s="4" t="s">
        <v>472</v>
      </c>
      <c r="B8" s="4" t="s">
        <v>35</v>
      </c>
      <c r="C8" s="4" t="s">
        <v>557</v>
      </c>
    </row>
    <row r="9" spans="1:3">
      <c r="A9" s="4" t="s">
        <v>470</v>
      </c>
      <c r="B9" s="4" t="s">
        <v>35</v>
      </c>
      <c r="C9" s="4" t="s">
        <v>558</v>
      </c>
    </row>
    <row r="10" spans="1:3">
      <c r="A10" s="4" t="s">
        <v>351</v>
      </c>
    </row>
    <row r="11" spans="1:3">
      <c r="A11" s="3" t="s">
        <v>552</v>
      </c>
    </row>
    <row r="12" spans="1:3">
      <c r="A12" s="4" t="s">
        <v>554</v>
      </c>
      <c r="B12" s="4" t="s">
        <v>555</v>
      </c>
      <c r="C12" s="4" t="s">
        <v>559</v>
      </c>
    </row>
    <row r="13" spans="1:3">
      <c r="A13" s="4" t="s">
        <v>472</v>
      </c>
      <c r="B13" s="4" t="s">
        <v>35</v>
      </c>
      <c r="C13" s="4" t="s">
        <v>560</v>
      </c>
    </row>
    <row r="14" spans="1:3">
      <c r="A14" s="4" t="s">
        <v>470</v>
      </c>
      <c r="B14" s="4" t="s">
        <v>35</v>
      </c>
      <c r="C14" s="4" t="s">
        <v>5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62</v>
      </c>
      <c r="B1" s="2" t="s">
        <v>563</v>
      </c>
      <c r="C1" s="2" t="s">
        <v>564</v>
      </c>
      <c r="D1" s="2" t="s">
        <v>2</v>
      </c>
      <c r="E1" s="2" t="s">
        <v>565</v>
      </c>
      <c r="F1" s="2" t="s">
        <v>30</v>
      </c>
      <c r="G1" s="2" t="s">
        <v>566</v>
      </c>
    </row>
    <row r="2" spans="1:7">
      <c r="A2" s="3" t="s">
        <v>567</v>
      </c>
    </row>
    <row r="3" spans="1:7">
      <c r="A3" s="4" t="s">
        <v>568</v>
      </c>
      <c r="D3" s="6" t="n">
        <v>297807</v>
      </c>
      <c r="F3" s="6" t="n">
        <v>20775</v>
      </c>
    </row>
    <row r="4" spans="1:7">
      <c r="A4" s="4" t="s">
        <v>569</v>
      </c>
      <c r="D4" s="4" t="s">
        <v>35</v>
      </c>
      <c r="F4" s="9" t="n">
        <v>0.11</v>
      </c>
    </row>
    <row r="5" spans="1:7">
      <c r="A5" s="4" t="s">
        <v>507</v>
      </c>
      <c r="D5" s="9" t="n">
        <v>0.15</v>
      </c>
    </row>
    <row r="6" spans="1:7">
      <c r="A6" s="4" t="s">
        <v>570</v>
      </c>
      <c r="D6" s="6" t="n">
        <v>1327925</v>
      </c>
    </row>
    <row r="7" spans="1:7">
      <c r="A7" s="4" t="s">
        <v>571</v>
      </c>
      <c r="D7" s="6" t="n">
        <v>139808</v>
      </c>
    </row>
    <row r="8" spans="1:7">
      <c r="A8" s="4" t="s">
        <v>104</v>
      </c>
    </row>
    <row r="9" spans="1:7">
      <c r="A9" s="3" t="s">
        <v>567</v>
      </c>
    </row>
    <row r="10" spans="1:7">
      <c r="A10" s="4" t="s">
        <v>572</v>
      </c>
      <c r="F10" s="5" t="n">
        <v>32983</v>
      </c>
    </row>
    <row r="11" spans="1:7">
      <c r="A11" s="4" t="s">
        <v>568</v>
      </c>
      <c r="F11" s="6" t="n">
        <v>33</v>
      </c>
    </row>
    <row r="12" spans="1:7">
      <c r="A12" s="4" t="s">
        <v>573</v>
      </c>
      <c r="D12" s="5" t="n">
        <v>503432</v>
      </c>
    </row>
    <row r="13" spans="1:7">
      <c r="A13" s="4" t="s">
        <v>574</v>
      </c>
      <c r="D13" s="5" t="n">
        <v>2050372</v>
      </c>
    </row>
    <row r="14" spans="1:7">
      <c r="A14" s="4" t="s">
        <v>571</v>
      </c>
      <c r="D14" s="6" t="n">
        <v>2050</v>
      </c>
    </row>
    <row r="15" spans="1:7">
      <c r="A15" s="4" t="s">
        <v>575</v>
      </c>
    </row>
    <row r="16" spans="1:7">
      <c r="A16" s="3" t="s">
        <v>567</v>
      </c>
    </row>
    <row r="17" spans="1:7">
      <c r="A17" s="4" t="s">
        <v>573</v>
      </c>
      <c r="D17" s="5" t="n">
        <v>19451575</v>
      </c>
    </row>
    <row r="18" spans="1:7">
      <c r="A18" s="4" t="s">
        <v>570</v>
      </c>
      <c r="D18" s="6" t="n">
        <v>1360250</v>
      </c>
    </row>
    <row r="19" spans="1:7">
      <c r="A19" s="4" t="s">
        <v>576</v>
      </c>
    </row>
    <row r="20" spans="1:7">
      <c r="A20" s="3" t="s">
        <v>567</v>
      </c>
    </row>
    <row r="21" spans="1:7">
      <c r="A21" s="4" t="s">
        <v>507</v>
      </c>
      <c r="D21" s="9" t="n">
        <v>0.15</v>
      </c>
    </row>
    <row r="22" spans="1:7">
      <c r="A22" s="4" t="s">
        <v>577</v>
      </c>
      <c r="D22" s="4" t="s">
        <v>350</v>
      </c>
    </row>
    <row r="23" spans="1:7">
      <c r="A23" s="4" t="s">
        <v>573</v>
      </c>
      <c r="D23" s="5" t="n">
        <v>715000</v>
      </c>
    </row>
    <row r="24" spans="1:7">
      <c r="A24" s="4" t="s">
        <v>453</v>
      </c>
    </row>
    <row r="25" spans="1:7">
      <c r="A25" s="3" t="s">
        <v>567</v>
      </c>
    </row>
    <row r="26" spans="1:7">
      <c r="A26" s="4" t="s">
        <v>507</v>
      </c>
      <c r="D26" s="9" t="n">
        <v>0.15</v>
      </c>
    </row>
    <row r="27" spans="1:7">
      <c r="A27" s="4" t="s">
        <v>578</v>
      </c>
    </row>
    <row r="28" spans="1:7">
      <c r="A28" s="3" t="s">
        <v>567</v>
      </c>
    </row>
    <row r="29" spans="1:7">
      <c r="A29" s="4" t="s">
        <v>573</v>
      </c>
      <c r="D29" s="5" t="n">
        <v>8712275</v>
      </c>
    </row>
    <row r="30" spans="1:7">
      <c r="A30" s="4" t="s">
        <v>570</v>
      </c>
      <c r="D30" s="6" t="n">
        <v>609250</v>
      </c>
    </row>
    <row r="31" spans="1:7">
      <c r="A31" s="4" t="s">
        <v>579</v>
      </c>
    </row>
    <row r="32" spans="1:7">
      <c r="A32" s="3" t="s">
        <v>567</v>
      </c>
    </row>
    <row r="33" spans="1:7">
      <c r="A33" s="4" t="s">
        <v>572</v>
      </c>
      <c r="E33" s="5" t="n">
        <v>23500</v>
      </c>
    </row>
    <row r="34" spans="1:7">
      <c r="A34" s="4" t="s">
        <v>568</v>
      </c>
      <c r="E34" s="6" t="n">
        <v>15275</v>
      </c>
    </row>
    <row r="35" spans="1:7">
      <c r="A35" s="4" t="s">
        <v>569</v>
      </c>
      <c r="G35" s="9" t="n">
        <v>0.65</v>
      </c>
    </row>
    <row r="36" spans="1:7">
      <c r="A36" s="4" t="s">
        <v>580</v>
      </c>
    </row>
    <row r="37" spans="1:7">
      <c r="A37" s="3" t="s">
        <v>567</v>
      </c>
    </row>
    <row r="38" spans="1:7">
      <c r="A38" s="4" t="s">
        <v>581</v>
      </c>
      <c r="D38" s="5" t="n">
        <v>503432</v>
      </c>
    </row>
    <row r="39" spans="1:7">
      <c r="A39" s="4" t="s">
        <v>582</v>
      </c>
      <c r="D39" s="6" t="n">
        <v>84105</v>
      </c>
    </row>
    <row r="40" spans="1:7">
      <c r="A40" s="4" t="s">
        <v>574</v>
      </c>
      <c r="D40" s="5" t="n">
        <v>2050372</v>
      </c>
    </row>
    <row r="41" spans="1:7">
      <c r="A41" s="4" t="s">
        <v>571</v>
      </c>
      <c r="D41" s="6" t="n">
        <v>139808</v>
      </c>
    </row>
    <row r="42" spans="1:7">
      <c r="A42" s="4" t="s">
        <v>583</v>
      </c>
    </row>
    <row r="43" spans="1:7">
      <c r="A43" s="3" t="s">
        <v>567</v>
      </c>
    </row>
    <row r="44" spans="1:7">
      <c r="A44" s="4" t="s">
        <v>581</v>
      </c>
      <c r="D44" s="5" t="n">
        <v>479901</v>
      </c>
    </row>
    <row r="45" spans="1:7">
      <c r="A45" s="4" t="s">
        <v>584</v>
      </c>
    </row>
    <row r="46" spans="1:7">
      <c r="A46" s="3" t="s">
        <v>567</v>
      </c>
    </row>
    <row r="47" spans="1:7">
      <c r="A47" s="4" t="s">
        <v>581</v>
      </c>
      <c r="B47" s="5" t="n">
        <v>300000</v>
      </c>
    </row>
    <row r="48" spans="1:7">
      <c r="A48" s="4" t="s">
        <v>582</v>
      </c>
      <c r="D48" s="6" t="n">
        <v>60075</v>
      </c>
    </row>
    <row r="49" spans="1:7">
      <c r="A49" s="4" t="s">
        <v>585</v>
      </c>
      <c r="B49" s="4" t="s">
        <v>586</v>
      </c>
    </row>
    <row r="50" spans="1:7">
      <c r="A50" s="4" t="s">
        <v>574</v>
      </c>
      <c r="D50" s="5" t="n">
        <v>371800</v>
      </c>
    </row>
    <row r="51" spans="1:7">
      <c r="A51" s="4" t="s">
        <v>571</v>
      </c>
      <c r="D51" s="6" t="n">
        <v>22308</v>
      </c>
    </row>
    <row r="52" spans="1:7">
      <c r="A52" s="4" t="s">
        <v>587</v>
      </c>
    </row>
    <row r="53" spans="1:7">
      <c r="A53" s="3" t="s">
        <v>567</v>
      </c>
    </row>
    <row r="54" spans="1:7">
      <c r="A54" s="4" t="s">
        <v>581</v>
      </c>
      <c r="D54" s="5" t="n">
        <v>75000</v>
      </c>
    </row>
    <row r="55" spans="1:7">
      <c r="A55" s="4" t="s">
        <v>582</v>
      </c>
      <c r="D55" s="6" t="n">
        <v>6750</v>
      </c>
    </row>
    <row r="56" spans="1:7">
      <c r="A56" s="4" t="s">
        <v>588</v>
      </c>
    </row>
    <row r="57" spans="1:7">
      <c r="A57" s="3" t="s">
        <v>567</v>
      </c>
    </row>
    <row r="58" spans="1:7">
      <c r="A58" s="4" t="s">
        <v>581</v>
      </c>
      <c r="D58" s="5" t="n">
        <v>1605175</v>
      </c>
    </row>
    <row r="59" spans="1:7">
      <c r="A59" s="4" t="s">
        <v>589</v>
      </c>
      <c r="D59" s="6" t="n">
        <v>285807</v>
      </c>
    </row>
    <row r="60" spans="1:7">
      <c r="A60" s="4" t="s">
        <v>590</v>
      </c>
    </row>
    <row r="61" spans="1:7">
      <c r="A61" s="3" t="s">
        <v>567</v>
      </c>
    </row>
    <row r="62" spans="1:7">
      <c r="A62" s="4" t="s">
        <v>581</v>
      </c>
      <c r="C62" s="5" t="n">
        <v>9483</v>
      </c>
      <c r="D62" s="5" t="n">
        <v>120000</v>
      </c>
    </row>
    <row r="63" spans="1:7">
      <c r="A63" s="4" t="s">
        <v>589</v>
      </c>
      <c r="C63" s="6" t="n">
        <v>5500</v>
      </c>
      <c r="D63" s="6" t="n">
        <v>12000</v>
      </c>
    </row>
    <row r="64" spans="1:7">
      <c r="A64" s="4" t="s">
        <v>591</v>
      </c>
    </row>
    <row r="65" spans="1:7">
      <c r="A65" s="3" t="s">
        <v>567</v>
      </c>
    </row>
    <row r="66" spans="1:7">
      <c r="A66" s="4" t="s">
        <v>507</v>
      </c>
      <c r="D66" s="9" t="n">
        <v>0.15</v>
      </c>
    </row>
    <row r="67" spans="1:7">
      <c r="A67" s="4" t="s">
        <v>577</v>
      </c>
      <c r="D67" s="4" t="s">
        <v>350</v>
      </c>
    </row>
    <row r="68" spans="1:7">
      <c r="A68" s="4" t="s">
        <v>573</v>
      </c>
      <c r="D68" s="5" t="n">
        <v>715000</v>
      </c>
    </row>
    <row r="69" spans="1:7">
      <c r="A69" s="4" t="s">
        <v>592</v>
      </c>
    </row>
    <row r="70" spans="1:7">
      <c r="A70" s="3" t="s">
        <v>567</v>
      </c>
    </row>
    <row r="71" spans="1:7">
      <c r="A71" s="4" t="s">
        <v>581</v>
      </c>
      <c r="D71" s="5" t="n">
        <v>1605175</v>
      </c>
    </row>
    <row r="72" spans="1:7">
      <c r="A72" s="4" t="s">
        <v>507</v>
      </c>
      <c r="D72" s="9" t="n">
        <v>0.15</v>
      </c>
    </row>
    <row r="73" spans="1:7">
      <c r="A73" s="4" t="s">
        <v>577</v>
      </c>
      <c r="D73" s="4" t="s">
        <v>350</v>
      </c>
    </row>
    <row r="74" spans="1:7">
      <c r="A74" s="4" t="s">
        <v>593</v>
      </c>
    </row>
    <row r="75" spans="1:7">
      <c r="A75" s="3" t="s">
        <v>567</v>
      </c>
    </row>
    <row r="76" spans="1:7">
      <c r="A76" s="4" t="s">
        <v>582</v>
      </c>
      <c r="D76" s="6" t="n">
        <v>60075</v>
      </c>
      <c r="F76" s="6" t="n">
        <v>6832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80"/>
    <col customWidth="1" max="13" min="13" width="25"/>
    <col customWidth="1" max="14" min="14" width="14"/>
  </cols>
  <sheetData>
    <row r="1" spans="1:14">
      <c r="A1" s="1" t="s">
        <v>594</v>
      </c>
      <c r="B1" s="2" t="s">
        <v>595</v>
      </c>
      <c r="C1" s="2" t="s">
        <v>563</v>
      </c>
      <c r="D1" s="2" t="s">
        <v>505</v>
      </c>
      <c r="E1" s="2" t="s">
        <v>4</v>
      </c>
      <c r="F1" s="2" t="s">
        <v>596</v>
      </c>
      <c r="G1" s="2" t="s">
        <v>597</v>
      </c>
      <c r="H1" s="2" t="s">
        <v>598</v>
      </c>
      <c r="I1" s="2" t="s">
        <v>564</v>
      </c>
      <c r="J1" s="2" t="s">
        <v>599</v>
      </c>
      <c r="K1" s="2" t="s">
        <v>503</v>
      </c>
      <c r="L1" s="2" t="s">
        <v>2</v>
      </c>
      <c r="M1" s="2" t="s">
        <v>30</v>
      </c>
      <c r="N1" s="2" t="s">
        <v>600</v>
      </c>
    </row>
    <row r="2" spans="1:14">
      <c r="A2" s="3" t="s">
        <v>601</v>
      </c>
    </row>
    <row r="3" spans="1:14">
      <c r="A3" s="4" t="s">
        <v>602</v>
      </c>
      <c r="L3" s="4" t="s">
        <v>464</v>
      </c>
      <c r="M3" s="4" t="s">
        <v>464</v>
      </c>
    </row>
    <row r="4" spans="1:14">
      <c r="A4" s="4" t="s">
        <v>603</v>
      </c>
      <c r="L4" s="4" t="s">
        <v>604</v>
      </c>
      <c r="M4" s="4" t="s">
        <v>605</v>
      </c>
    </row>
    <row r="5" spans="1:14">
      <c r="A5" s="4" t="s">
        <v>554</v>
      </c>
      <c r="L5" s="4" t="s">
        <v>350</v>
      </c>
      <c r="M5" s="4" t="s">
        <v>606</v>
      </c>
    </row>
    <row r="6" spans="1:14">
      <c r="A6" s="4" t="s">
        <v>607</v>
      </c>
      <c r="L6" s="6" t="n">
        <v>1295741</v>
      </c>
      <c r="M6" s="6" t="n">
        <v>1355992</v>
      </c>
    </row>
    <row r="7" spans="1:14">
      <c r="A7" s="4" t="s">
        <v>608</v>
      </c>
      <c r="L7" s="5" t="n">
        <v>3480567</v>
      </c>
      <c r="M7" s="6" t="n">
        <v>1000</v>
      </c>
    </row>
    <row r="8" spans="1:14">
      <c r="A8" s="4" t="s">
        <v>609</v>
      </c>
      <c r="L8" s="6" t="n">
        <v>116832</v>
      </c>
    </row>
    <row r="9" spans="1:14">
      <c r="A9" s="4" t="s">
        <v>610</v>
      </c>
      <c r="L9" s="4" t="s">
        <v>611</v>
      </c>
    </row>
    <row r="10" spans="1:14">
      <c r="A10" s="4" t="s">
        <v>507</v>
      </c>
      <c r="L10" s="9" t="n">
        <v>0.15</v>
      </c>
    </row>
    <row r="11" spans="1:14">
      <c r="A11" s="4" t="s">
        <v>525</v>
      </c>
    </row>
    <row r="12" spans="1:14">
      <c r="A12" s="3" t="s">
        <v>601</v>
      </c>
    </row>
    <row r="13" spans="1:14">
      <c r="A13" s="4" t="s">
        <v>612</v>
      </c>
      <c r="E13" s="5" t="n">
        <v>6175000</v>
      </c>
      <c r="L13" s="5" t="n">
        <v>6175000</v>
      </c>
    </row>
    <row r="14" spans="1:14">
      <c r="A14" s="4" t="s">
        <v>57</v>
      </c>
    </row>
    <row r="15" spans="1:14">
      <c r="A15" s="3" t="s">
        <v>601</v>
      </c>
    </row>
    <row r="16" spans="1:14">
      <c r="A16" s="4" t="s">
        <v>612</v>
      </c>
      <c r="E16" s="5" t="n">
        <v>166750</v>
      </c>
    </row>
    <row r="17" spans="1:14">
      <c r="A17" s="4" t="s">
        <v>528</v>
      </c>
    </row>
    <row r="18" spans="1:14">
      <c r="A18" s="3" t="s">
        <v>601</v>
      </c>
    </row>
    <row r="19" spans="1:14">
      <c r="A19" s="4" t="s">
        <v>612</v>
      </c>
      <c r="E19" s="5" t="n">
        <v>1985716</v>
      </c>
      <c r="L19" s="5" t="n">
        <v>1985716</v>
      </c>
    </row>
    <row r="20" spans="1:14">
      <c r="A20" s="4" t="s">
        <v>453</v>
      </c>
    </row>
    <row r="21" spans="1:14">
      <c r="A21" s="3" t="s">
        <v>601</v>
      </c>
    </row>
    <row r="22" spans="1:14">
      <c r="A22" s="4" t="s">
        <v>507</v>
      </c>
      <c r="L22" s="9" t="n">
        <v>0.15</v>
      </c>
    </row>
    <row r="23" spans="1:14">
      <c r="A23" s="4" t="s">
        <v>454</v>
      </c>
      <c r="L23" s="5" t="n">
        <v>1976975</v>
      </c>
    </row>
    <row r="24" spans="1:14">
      <c r="A24" s="4" t="s">
        <v>371</v>
      </c>
    </row>
    <row r="25" spans="1:14">
      <c r="A25" s="3" t="s">
        <v>601</v>
      </c>
    </row>
    <row r="26" spans="1:14">
      <c r="A26" s="4" t="s">
        <v>613</v>
      </c>
      <c r="L26" s="5" t="n">
        <v>19950000</v>
      </c>
      <c r="M26" s="5" t="n">
        <v>2490000</v>
      </c>
    </row>
    <row r="27" spans="1:14">
      <c r="A27" s="4" t="s">
        <v>614</v>
      </c>
      <c r="L27" s="5" t="n">
        <v>1219117</v>
      </c>
      <c r="M27" s="5" t="n">
        <v>308235</v>
      </c>
    </row>
    <row r="28" spans="1:14">
      <c r="A28" s="4" t="s">
        <v>615</v>
      </c>
      <c r="L28" s="4" t="s">
        <v>616</v>
      </c>
    </row>
    <row r="29" spans="1:14">
      <c r="A29" s="4" t="s">
        <v>617</v>
      </c>
      <c r="L29" s="9" t="n">
        <v>0.07000000000000001</v>
      </c>
      <c r="M29" s="9" t="n">
        <v>0.24</v>
      </c>
    </row>
    <row r="30" spans="1:14">
      <c r="A30" s="4" t="s">
        <v>618</v>
      </c>
    </row>
    <row r="31" spans="1:14">
      <c r="A31" s="3" t="s">
        <v>601</v>
      </c>
    </row>
    <row r="32" spans="1:14">
      <c r="A32" s="4" t="s">
        <v>613</v>
      </c>
      <c r="L32" s="5" t="n">
        <v>450000</v>
      </c>
    </row>
    <row r="33" spans="1:14">
      <c r="A33" s="4" t="s">
        <v>614</v>
      </c>
      <c r="L33" s="5" t="n">
        <v>450000</v>
      </c>
    </row>
    <row r="34" spans="1:14">
      <c r="A34" s="4" t="s">
        <v>585</v>
      </c>
      <c r="L34" s="4" t="s">
        <v>619</v>
      </c>
    </row>
    <row r="35" spans="1:14">
      <c r="A35" s="4" t="s">
        <v>620</v>
      </c>
    </row>
    <row r="36" spans="1:14">
      <c r="A36" s="3" t="s">
        <v>601</v>
      </c>
    </row>
    <row r="37" spans="1:14">
      <c r="A37" s="4" t="s">
        <v>613</v>
      </c>
      <c r="L37" s="5" t="n">
        <v>2000000</v>
      </c>
    </row>
    <row r="38" spans="1:14">
      <c r="A38" s="4" t="s">
        <v>621</v>
      </c>
    </row>
    <row r="39" spans="1:14">
      <c r="A39" s="3" t="s">
        <v>601</v>
      </c>
    </row>
    <row r="40" spans="1:14">
      <c r="A40" s="4" t="s">
        <v>613</v>
      </c>
      <c r="L40" s="5" t="n">
        <v>10000000</v>
      </c>
    </row>
    <row r="41" spans="1:14">
      <c r="A41" s="4" t="s">
        <v>622</v>
      </c>
    </row>
    <row r="42" spans="1:14">
      <c r="A42" s="3" t="s">
        <v>601</v>
      </c>
    </row>
    <row r="43" spans="1:14">
      <c r="A43" s="4" t="s">
        <v>613</v>
      </c>
      <c r="L43" s="5" t="n">
        <v>7000000</v>
      </c>
    </row>
    <row r="44" spans="1:14">
      <c r="A44" s="4" t="s">
        <v>623</v>
      </c>
    </row>
    <row r="45" spans="1:14">
      <c r="A45" s="3" t="s">
        <v>601</v>
      </c>
    </row>
    <row r="46" spans="1:14">
      <c r="A46" s="4" t="s">
        <v>613</v>
      </c>
      <c r="L46" s="5" t="n">
        <v>5000000</v>
      </c>
    </row>
    <row r="47" spans="1:14">
      <c r="A47" s="4" t="s">
        <v>624</v>
      </c>
    </row>
    <row r="48" spans="1:14">
      <c r="A48" s="3" t="s">
        <v>601</v>
      </c>
    </row>
    <row r="49" spans="1:14">
      <c r="A49" s="4" t="s">
        <v>613</v>
      </c>
      <c r="L49" s="5" t="n">
        <v>2000000</v>
      </c>
    </row>
    <row r="50" spans="1:14">
      <c r="A50" s="4" t="s">
        <v>625</v>
      </c>
    </row>
    <row r="51" spans="1:14">
      <c r="A51" s="3" t="s">
        <v>601</v>
      </c>
    </row>
    <row r="52" spans="1:14">
      <c r="A52" s="4" t="s">
        <v>613</v>
      </c>
      <c r="F52" s="5" t="n">
        <v>500000</v>
      </c>
    </row>
    <row r="53" spans="1:14">
      <c r="A53" s="4" t="s">
        <v>626</v>
      </c>
    </row>
    <row r="54" spans="1:14">
      <c r="A54" s="3" t="s">
        <v>601</v>
      </c>
    </row>
    <row r="55" spans="1:14">
      <c r="A55" s="4" t="s">
        <v>614</v>
      </c>
      <c r="L55" s="5" t="n">
        <v>769111</v>
      </c>
    </row>
    <row r="56" spans="1:14">
      <c r="A56" s="4" t="s">
        <v>627</v>
      </c>
    </row>
    <row r="57" spans="1:14">
      <c r="A57" s="3" t="s">
        <v>601</v>
      </c>
    </row>
    <row r="58" spans="1:14">
      <c r="A58" s="4" t="s">
        <v>613</v>
      </c>
      <c r="K58" s="5" t="n">
        <v>100000</v>
      </c>
    </row>
    <row r="59" spans="1:14">
      <c r="A59" s="4" t="s">
        <v>617</v>
      </c>
      <c r="K59" s="9" t="n">
        <v>0.57</v>
      </c>
    </row>
    <row r="60" spans="1:14">
      <c r="A60" s="4" t="s">
        <v>628</v>
      </c>
      <c r="K60" s="4" t="s">
        <v>350</v>
      </c>
    </row>
    <row r="61" spans="1:14">
      <c r="A61" s="4" t="s">
        <v>602</v>
      </c>
      <c r="K61" s="4" t="s">
        <v>464</v>
      </c>
    </row>
    <row r="62" spans="1:14">
      <c r="A62" s="4" t="s">
        <v>603</v>
      </c>
      <c r="K62" s="4" t="s">
        <v>629</v>
      </c>
    </row>
    <row r="63" spans="1:14">
      <c r="A63" s="4" t="s">
        <v>470</v>
      </c>
      <c r="K63" s="4" t="s">
        <v>630</v>
      </c>
    </row>
    <row r="64" spans="1:14">
      <c r="A64" s="4" t="s">
        <v>554</v>
      </c>
      <c r="K64" s="4" t="s">
        <v>350</v>
      </c>
    </row>
    <row r="65" spans="1:14">
      <c r="A65" s="4" t="s">
        <v>631</v>
      </c>
      <c r="K65" s="6" t="n">
        <v>53731</v>
      </c>
    </row>
    <row r="66" spans="1:14">
      <c r="A66" s="4" t="s">
        <v>632</v>
      </c>
    </row>
    <row r="67" spans="1:14">
      <c r="A67" s="3" t="s">
        <v>601</v>
      </c>
    </row>
    <row r="68" spans="1:14">
      <c r="A68" s="4" t="s">
        <v>613</v>
      </c>
      <c r="D68" s="5" t="n">
        <v>150000</v>
      </c>
    </row>
    <row r="69" spans="1:14">
      <c r="A69" s="4" t="s">
        <v>617</v>
      </c>
      <c r="D69" s="9" t="n">
        <v>0.5600000000000001</v>
      </c>
    </row>
    <row r="70" spans="1:14">
      <c r="A70" s="4" t="s">
        <v>628</v>
      </c>
      <c r="D70" s="4" t="s">
        <v>350</v>
      </c>
    </row>
    <row r="71" spans="1:14">
      <c r="A71" s="4" t="s">
        <v>602</v>
      </c>
      <c r="D71" s="4" t="s">
        <v>464</v>
      </c>
    </row>
    <row r="72" spans="1:14">
      <c r="A72" s="4" t="s">
        <v>603</v>
      </c>
      <c r="D72" s="4" t="s">
        <v>633</v>
      </c>
    </row>
    <row r="73" spans="1:14">
      <c r="A73" s="4" t="s">
        <v>470</v>
      </c>
      <c r="D73" s="4" t="s">
        <v>630</v>
      </c>
    </row>
    <row r="74" spans="1:14">
      <c r="A74" s="4" t="s">
        <v>554</v>
      </c>
      <c r="D74" s="4" t="s">
        <v>350</v>
      </c>
    </row>
    <row r="75" spans="1:14">
      <c r="A75" s="4" t="s">
        <v>631</v>
      </c>
      <c r="D75" s="6" t="n">
        <v>82113</v>
      </c>
    </row>
    <row r="76" spans="1:14">
      <c r="A76" s="4" t="s">
        <v>607</v>
      </c>
      <c r="M76" s="6" t="n">
        <v>2281</v>
      </c>
    </row>
    <row r="77" spans="1:14">
      <c r="A77" s="4" t="s">
        <v>625</v>
      </c>
    </row>
    <row r="78" spans="1:14">
      <c r="A78" s="3" t="s">
        <v>601</v>
      </c>
    </row>
    <row r="79" spans="1:14">
      <c r="A79" s="4" t="s">
        <v>613</v>
      </c>
      <c r="J79" s="5" t="n">
        <v>50000</v>
      </c>
    </row>
    <row r="80" spans="1:14">
      <c r="A80" s="4" t="s">
        <v>617</v>
      </c>
      <c r="J80" s="9" t="n">
        <v>0.43</v>
      </c>
    </row>
    <row r="81" spans="1:14">
      <c r="A81" s="4" t="s">
        <v>628</v>
      </c>
      <c r="J81" s="4" t="s">
        <v>350</v>
      </c>
    </row>
    <row r="82" spans="1:14">
      <c r="A82" s="4" t="s">
        <v>602</v>
      </c>
      <c r="J82" s="4" t="s">
        <v>464</v>
      </c>
    </row>
    <row r="83" spans="1:14">
      <c r="A83" s="4" t="s">
        <v>603</v>
      </c>
      <c r="J83" s="4" t="s">
        <v>634</v>
      </c>
    </row>
    <row r="84" spans="1:14">
      <c r="A84" s="4" t="s">
        <v>470</v>
      </c>
      <c r="J84" s="4" t="s">
        <v>635</v>
      </c>
    </row>
    <row r="85" spans="1:14">
      <c r="A85" s="4" t="s">
        <v>554</v>
      </c>
      <c r="J85" s="4" t="s">
        <v>350</v>
      </c>
    </row>
    <row r="86" spans="1:14">
      <c r="A86" s="4" t="s">
        <v>631</v>
      </c>
      <c r="J86" s="6" t="n">
        <v>21068</v>
      </c>
    </row>
    <row r="87" spans="1:14">
      <c r="A87" s="4" t="s">
        <v>636</v>
      </c>
    </row>
    <row r="88" spans="1:14">
      <c r="A88" s="3" t="s">
        <v>601</v>
      </c>
    </row>
    <row r="89" spans="1:14">
      <c r="A89" s="4" t="s">
        <v>613</v>
      </c>
      <c r="H89" s="5" t="n">
        <v>890000</v>
      </c>
    </row>
    <row r="90" spans="1:14">
      <c r="A90" s="4" t="s">
        <v>614</v>
      </c>
      <c r="H90" s="5" t="n">
        <v>789706</v>
      </c>
    </row>
    <row r="91" spans="1:14">
      <c r="A91" s="4" t="s">
        <v>617</v>
      </c>
      <c r="H91" s="9" t="n">
        <v>0.11</v>
      </c>
    </row>
    <row r="92" spans="1:14">
      <c r="A92" s="4" t="s">
        <v>628</v>
      </c>
      <c r="H92" s="4" t="s">
        <v>637</v>
      </c>
    </row>
    <row r="93" spans="1:14">
      <c r="A93" s="4" t="s">
        <v>602</v>
      </c>
      <c r="H93" s="4" t="s">
        <v>464</v>
      </c>
    </row>
    <row r="94" spans="1:14">
      <c r="A94" s="4" t="s">
        <v>603</v>
      </c>
      <c r="H94" s="4" t="s">
        <v>638</v>
      </c>
    </row>
    <row r="95" spans="1:14">
      <c r="A95" s="4" t="s">
        <v>470</v>
      </c>
      <c r="H95" s="4" t="s">
        <v>639</v>
      </c>
    </row>
    <row r="96" spans="1:14">
      <c r="A96" s="4" t="s">
        <v>554</v>
      </c>
      <c r="H96" s="4" t="s">
        <v>637</v>
      </c>
    </row>
    <row r="97" spans="1:14">
      <c r="A97" s="4" t="s">
        <v>631</v>
      </c>
      <c r="H97" s="6" t="n">
        <v>133411</v>
      </c>
    </row>
    <row r="98" spans="1:14">
      <c r="A98" s="4" t="s">
        <v>640</v>
      </c>
    </row>
    <row r="99" spans="1:14">
      <c r="A99" s="3" t="s">
        <v>601</v>
      </c>
    </row>
    <row r="100" spans="1:14">
      <c r="A100" s="4" t="s">
        <v>613</v>
      </c>
      <c r="G100" s="5" t="n">
        <v>1300000</v>
      </c>
    </row>
    <row r="101" spans="1:14">
      <c r="A101" s="4" t="s">
        <v>617</v>
      </c>
      <c r="G101" s="9" t="n">
        <v>0.25</v>
      </c>
    </row>
    <row r="102" spans="1:14">
      <c r="A102" s="4" t="s">
        <v>628</v>
      </c>
      <c r="G102" s="4" t="s">
        <v>637</v>
      </c>
    </row>
    <row r="103" spans="1:14">
      <c r="A103" s="4" t="s">
        <v>602</v>
      </c>
      <c r="G103" s="4" t="s">
        <v>464</v>
      </c>
    </row>
    <row r="104" spans="1:14">
      <c r="A104" s="4" t="s">
        <v>603</v>
      </c>
      <c r="G104" s="4" t="s">
        <v>638</v>
      </c>
    </row>
    <row r="105" spans="1:14">
      <c r="A105" s="4" t="s">
        <v>470</v>
      </c>
      <c r="G105" s="4" t="s">
        <v>641</v>
      </c>
    </row>
    <row r="106" spans="1:14">
      <c r="A106" s="4" t="s">
        <v>554</v>
      </c>
      <c r="G106" s="4" t="s">
        <v>637</v>
      </c>
    </row>
    <row r="107" spans="1:14">
      <c r="A107" s="4" t="s">
        <v>631</v>
      </c>
      <c r="G107" s="6" t="n">
        <v>148070</v>
      </c>
    </row>
    <row r="108" spans="1:14">
      <c r="A108" s="4" t="s">
        <v>642</v>
      </c>
    </row>
    <row r="109" spans="1:14">
      <c r="A109" s="3" t="s">
        <v>601</v>
      </c>
    </row>
    <row r="110" spans="1:14">
      <c r="A110" s="4" t="s">
        <v>643</v>
      </c>
      <c r="N110" s="5" t="n">
        <v>18000000</v>
      </c>
    </row>
    <row r="111" spans="1:14">
      <c r="A111" s="4" t="s">
        <v>644</v>
      </c>
      <c r="L111" s="5" t="n">
        <v>11765</v>
      </c>
    </row>
    <row r="112" spans="1:14">
      <c r="A112" s="4" t="s">
        <v>645</v>
      </c>
    </row>
    <row r="113" spans="1:14">
      <c r="A113" s="3" t="s">
        <v>601</v>
      </c>
    </row>
    <row r="114" spans="1:14">
      <c r="A114" s="4" t="s">
        <v>643</v>
      </c>
      <c r="L114" s="5" t="n">
        <v>20000000</v>
      </c>
    </row>
    <row r="115" spans="1:14">
      <c r="A115" s="4" t="s">
        <v>646</v>
      </c>
    </row>
    <row r="116" spans="1:14">
      <c r="A116" s="3" t="s">
        <v>601</v>
      </c>
    </row>
    <row r="117" spans="1:14">
      <c r="A117" s="4" t="s">
        <v>612</v>
      </c>
      <c r="B117" s="5" t="n">
        <v>13000000</v>
      </c>
    </row>
    <row r="118" spans="1:14">
      <c r="A118" s="4" t="s">
        <v>580</v>
      </c>
    </row>
    <row r="119" spans="1:14">
      <c r="A119" s="3" t="s">
        <v>601</v>
      </c>
    </row>
    <row r="120" spans="1:14">
      <c r="A120" s="4" t="s">
        <v>581</v>
      </c>
      <c r="L120" s="5" t="n">
        <v>503432</v>
      </c>
    </row>
    <row r="121" spans="1:14">
      <c r="A121" s="4" t="s">
        <v>590</v>
      </c>
    </row>
    <row r="122" spans="1:14">
      <c r="A122" s="3" t="s">
        <v>601</v>
      </c>
    </row>
    <row r="123" spans="1:14">
      <c r="A123" s="4" t="s">
        <v>581</v>
      </c>
      <c r="I123" s="5" t="n">
        <v>9483</v>
      </c>
      <c r="L123" s="5" t="n">
        <v>120000</v>
      </c>
    </row>
    <row r="124" spans="1:14">
      <c r="A124" s="4" t="s">
        <v>584</v>
      </c>
    </row>
    <row r="125" spans="1:14">
      <c r="A125" s="3" t="s">
        <v>601</v>
      </c>
    </row>
    <row r="126" spans="1:14">
      <c r="A126" s="4" t="s">
        <v>585</v>
      </c>
      <c r="C126" s="4" t="s">
        <v>586</v>
      </c>
    </row>
    <row r="127" spans="1:14">
      <c r="A127" s="4" t="s">
        <v>581</v>
      </c>
      <c r="C127" s="5" t="n">
        <v>300000</v>
      </c>
    </row>
    <row r="128" spans="1:14">
      <c r="A128" s="4" t="s">
        <v>647</v>
      </c>
    </row>
    <row r="129" spans="1:14">
      <c r="A129" s="3" t="s">
        <v>601</v>
      </c>
    </row>
    <row r="130" spans="1:14">
      <c r="A130" s="4" t="s">
        <v>612</v>
      </c>
      <c r="E130" s="5" t="n">
        <v>3087500</v>
      </c>
      <c r="L130" s="5" t="n">
        <v>3087500</v>
      </c>
    </row>
    <row r="131" spans="1:14">
      <c r="A131" s="4" t="s">
        <v>507</v>
      </c>
      <c r="L131" s="9" t="n">
        <v>0.4</v>
      </c>
    </row>
    <row r="132" spans="1:14">
      <c r="A132" s="4" t="s">
        <v>648</v>
      </c>
    </row>
    <row r="133" spans="1:14">
      <c r="A133" s="3" t="s">
        <v>601</v>
      </c>
    </row>
    <row r="134" spans="1:14">
      <c r="A134" s="4" t="s">
        <v>612</v>
      </c>
      <c r="E134" s="5" t="n">
        <v>667000</v>
      </c>
      <c r="L134" s="5" t="n">
        <v>667000</v>
      </c>
    </row>
    <row r="135" spans="1:14">
      <c r="A135" s="4" t="s">
        <v>507</v>
      </c>
      <c r="L135" s="9" t="n">
        <v>0.4</v>
      </c>
    </row>
    <row r="136" spans="1:14">
      <c r="A136" s="4" t="s">
        <v>649</v>
      </c>
    </row>
    <row r="137" spans="1:14">
      <c r="A137" s="3" t="s">
        <v>601</v>
      </c>
    </row>
    <row r="138" spans="1:14">
      <c r="A138" s="4" t="s">
        <v>507</v>
      </c>
      <c r="L138" s="9" t="n">
        <v>0.15</v>
      </c>
    </row>
    <row r="139" spans="1:14">
      <c r="A139" s="4" t="s">
        <v>454</v>
      </c>
      <c r="L139" s="5" t="n">
        <v>19451575</v>
      </c>
    </row>
    <row r="140" spans="1:14">
      <c r="A140" s="4" t="s">
        <v>650</v>
      </c>
    </row>
    <row r="141" spans="1:14">
      <c r="A141" s="3" t="s">
        <v>601</v>
      </c>
    </row>
    <row r="142" spans="1:14">
      <c r="A142" s="4" t="s">
        <v>507</v>
      </c>
      <c r="L142" s="9" t="n">
        <v>0.15</v>
      </c>
    </row>
    <row r="143" spans="1:14">
      <c r="A143" s="4" t="s">
        <v>454</v>
      </c>
      <c r="L143" s="5" t="n">
        <v>4402079</v>
      </c>
    </row>
    <row r="144" spans="1:14">
      <c r="A144" s="4" t="s">
        <v>651</v>
      </c>
    </row>
    <row r="145" spans="1:14">
      <c r="A145" s="3" t="s">
        <v>601</v>
      </c>
    </row>
    <row r="146" spans="1:14">
      <c r="A146" s="4" t="s">
        <v>454</v>
      </c>
      <c r="L146" s="5" t="n">
        <v>6250000</v>
      </c>
    </row>
    <row r="147" spans="1:14">
      <c r="A147" s="4" t="s">
        <v>652</v>
      </c>
    </row>
    <row r="148" spans="1:14">
      <c r="A148" s="3" t="s">
        <v>601</v>
      </c>
    </row>
    <row r="149" spans="1:14">
      <c r="A149" s="4" t="s">
        <v>507</v>
      </c>
      <c r="L149" s="9" t="n">
        <v>0.4</v>
      </c>
    </row>
    <row r="150" spans="1:14">
      <c r="A150" s="4" t="s">
        <v>454</v>
      </c>
      <c r="L150" s="5"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53</v>
      </c>
      <c r="B1" s="2" t="s">
        <v>1</v>
      </c>
    </row>
    <row r="2" spans="1:3">
      <c r="B2" s="2" t="s">
        <v>2</v>
      </c>
      <c r="C2" s="2" t="s">
        <v>30</v>
      </c>
    </row>
    <row r="3" spans="1:3">
      <c r="A3" s="3" t="s">
        <v>252</v>
      </c>
    </row>
    <row r="4" spans="1:3">
      <c r="A4" s="4" t="s">
        <v>654</v>
      </c>
      <c r="B4" s="4" t="s">
        <v>604</v>
      </c>
      <c r="C4" s="4" t="s">
        <v>605</v>
      </c>
    </row>
    <row r="5" spans="1:3">
      <c r="A5" s="4" t="s">
        <v>655</v>
      </c>
      <c r="B5" s="4" t="s">
        <v>656</v>
      </c>
      <c r="C5" s="4" t="s">
        <v>657</v>
      </c>
    </row>
    <row r="6" spans="1:3">
      <c r="A6" s="4" t="s">
        <v>658</v>
      </c>
      <c r="B6" s="4" t="s">
        <v>350</v>
      </c>
      <c r="C6" s="4" t="s">
        <v>606</v>
      </c>
    </row>
    <row r="7" spans="1:3">
      <c r="A7" s="4" t="s">
        <v>659</v>
      </c>
      <c r="B7" s="4" t="s">
        <v>464</v>
      </c>
      <c r="C7" s="4" t="s">
        <v>464</v>
      </c>
    </row>
    <row r="8" spans="1:3">
      <c r="A8" s="4" t="s">
        <v>660</v>
      </c>
      <c r="B8" s="9" t="n">
        <v>0.07000000000000001</v>
      </c>
      <c r="C8" s="9" t="n">
        <v>0.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s>
  <sheetData>
    <row r="1" spans="1:4">
      <c r="A1" s="1" t="s">
        <v>661</v>
      </c>
      <c r="B1" s="2" t="s">
        <v>1</v>
      </c>
    </row>
    <row r="2" spans="1:4">
      <c r="B2" s="2" t="s">
        <v>662</v>
      </c>
      <c r="D2" s="2" t="s">
        <v>663</v>
      </c>
    </row>
    <row r="3" spans="1:4">
      <c r="A3" s="3" t="s">
        <v>664</v>
      </c>
    </row>
    <row r="4" spans="1:4">
      <c r="A4" s="4" t="s">
        <v>665</v>
      </c>
      <c r="B4" s="5" t="n">
        <v>3282647</v>
      </c>
      <c r="D4" s="5" t="n">
        <v>2157353</v>
      </c>
    </row>
    <row r="5" spans="1:4">
      <c r="A5" s="4" t="s">
        <v>666</v>
      </c>
      <c r="B5" s="5" t="n">
        <v>19950000</v>
      </c>
      <c r="D5" s="5" t="n">
        <v>2490000</v>
      </c>
    </row>
    <row r="6" spans="1:4">
      <c r="A6" s="4" t="s">
        <v>667</v>
      </c>
      <c r="D6" s="5" t="n">
        <v>-7843</v>
      </c>
    </row>
    <row r="7" spans="1:4">
      <c r="A7" s="4" t="s">
        <v>668</v>
      </c>
      <c r="B7" s="5" t="n">
        <v>-1219117</v>
      </c>
      <c r="D7" s="5" t="n">
        <v>-308235</v>
      </c>
    </row>
    <row r="8" spans="1:4">
      <c r="A8" s="4" t="s">
        <v>669</v>
      </c>
      <c r="B8" s="5" t="n">
        <v>22013529</v>
      </c>
      <c r="D8" s="5" t="n">
        <v>3282647</v>
      </c>
    </row>
    <row r="9" spans="1:4">
      <c r="A9" s="4" t="s">
        <v>670</v>
      </c>
      <c r="B9" s="5" t="n">
        <v>19346862</v>
      </c>
    </row>
    <row r="10" spans="1:4">
      <c r="A10" s="3" t="s">
        <v>671</v>
      </c>
    </row>
    <row r="11" spans="1:4">
      <c r="A11" s="4" t="s">
        <v>672</v>
      </c>
      <c r="B11" s="9" t="n">
        <v>0.52</v>
      </c>
      <c r="D11" s="9" t="n">
        <v>1.8</v>
      </c>
    </row>
    <row r="12" spans="1:4">
      <c r="A12" s="4" t="s">
        <v>673</v>
      </c>
      <c r="B12" s="8" t="n">
        <v>0.07000000000000001</v>
      </c>
      <c r="D12" s="8" t="n">
        <v>0.24</v>
      </c>
    </row>
    <row r="13" spans="1:4">
      <c r="A13" s="4" t="s">
        <v>674</v>
      </c>
      <c r="D13" s="8" t="n">
        <v>0.05</v>
      </c>
    </row>
    <row r="14" spans="1:4">
      <c r="A14" s="4" t="s">
        <v>675</v>
      </c>
      <c r="B14" s="8" t="n">
        <v>0.48</v>
      </c>
      <c r="D14" s="8" t="n">
        <v>0.06</v>
      </c>
    </row>
    <row r="15" spans="1:4">
      <c r="A15" s="4" t="s">
        <v>676</v>
      </c>
      <c r="B15" s="8" t="n">
        <v>0.11</v>
      </c>
      <c r="D15" s="9" t="n">
        <v>0.52</v>
      </c>
    </row>
    <row r="16" spans="1:4">
      <c r="A16" s="4" t="s">
        <v>677</v>
      </c>
      <c r="B16" s="9" t="n">
        <v>0.12</v>
      </c>
    </row>
    <row r="17" spans="1:4">
      <c r="A17" s="3" t="s">
        <v>678</v>
      </c>
    </row>
    <row r="18" spans="1:4">
      <c r="A18" s="4" t="s">
        <v>679</v>
      </c>
      <c r="B18" s="4" t="s">
        <v>680</v>
      </c>
    </row>
    <row r="19" spans="1:4">
      <c r="A19" s="4" t="s">
        <v>681</v>
      </c>
      <c r="B19" s="4" t="s">
        <v>680</v>
      </c>
    </row>
    <row r="20" spans="1:4">
      <c r="A20" s="3" t="s">
        <v>682</v>
      </c>
    </row>
    <row r="21" spans="1:4">
      <c r="A21" s="4" t="s">
        <v>683</v>
      </c>
      <c r="B21" s="6" t="n">
        <v>3480567</v>
      </c>
      <c r="C21" s="4" t="s">
        <v>79</v>
      </c>
    </row>
    <row r="22" spans="1:4"/>
    <row r="23" spans="1:4">
      <c r="A23" s="4" t="s">
        <v>79</v>
      </c>
      <c r="B23" s="4" t="s">
        <v>684</v>
      </c>
    </row>
  </sheetData>
  <mergeCells count="5">
    <mergeCell ref="A1:A2"/>
    <mergeCell ref="B1:D1"/>
    <mergeCell ref="B2:C2"/>
    <mergeCell ref="A22:D22"/>
    <mergeCell ref="B23:D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86</v>
      </c>
    </row>
    <row r="3" spans="1:2">
      <c r="A3" s="3" t="s">
        <v>687</v>
      </c>
    </row>
    <row r="4" spans="1:2">
      <c r="A4" s="4" t="s">
        <v>688</v>
      </c>
      <c r="B4" s="4" t="s">
        <v>35</v>
      </c>
    </row>
    <row r="5" spans="1:2">
      <c r="A5" s="4" t="s">
        <v>666</v>
      </c>
      <c r="B5" s="5" t="n">
        <v>19950000</v>
      </c>
    </row>
    <row r="6" spans="1:2">
      <c r="A6" s="4" t="s">
        <v>689</v>
      </c>
      <c r="B6" s="5" t="n">
        <v>-16833333</v>
      </c>
    </row>
    <row r="7" spans="1:2">
      <c r="A7" s="4" t="s">
        <v>690</v>
      </c>
      <c r="B7" s="5" t="n">
        <v>-450000</v>
      </c>
    </row>
    <row r="8" spans="1:2">
      <c r="A8" s="4" t="s">
        <v>691</v>
      </c>
      <c r="B8" s="5" t="n">
        <v>2666667</v>
      </c>
    </row>
    <row r="9" spans="1:2">
      <c r="A9" s="3" t="s">
        <v>692</v>
      </c>
    </row>
    <row r="10" spans="1:2">
      <c r="A10" s="4" t="s">
        <v>693</v>
      </c>
      <c r="B10" s="4" t="s">
        <v>35</v>
      </c>
    </row>
    <row r="11" spans="1:2">
      <c r="A11" s="4" t="s">
        <v>673</v>
      </c>
      <c r="B11" s="8" t="n">
        <v>0.07000000000000001</v>
      </c>
    </row>
    <row r="12" spans="1:2">
      <c r="A12" s="4" t="s">
        <v>694</v>
      </c>
      <c r="B12" s="8" t="n">
        <v>0.07000000000000001</v>
      </c>
    </row>
    <row r="13" spans="1:2">
      <c r="A13" s="4" t="s">
        <v>695</v>
      </c>
      <c r="B13" s="8" t="n">
        <v>0.08</v>
      </c>
    </row>
    <row r="14" spans="1:2">
      <c r="A14" s="4" t="s">
        <v>696</v>
      </c>
      <c r="B14" s="9" t="n">
        <v>0.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697</v>
      </c>
      <c r="C1" s="2" t="s">
        <v>1</v>
      </c>
    </row>
    <row r="2" spans="1:4">
      <c r="C2" s="2" t="s">
        <v>2</v>
      </c>
      <c r="D2" s="2" t="s">
        <v>30</v>
      </c>
    </row>
    <row r="3" spans="1:4">
      <c r="A3" s="3" t="s">
        <v>664</v>
      </c>
    </row>
    <row r="4" spans="1:4">
      <c r="A4" s="4" t="s">
        <v>698</v>
      </c>
      <c r="C4" s="5" t="n">
        <v>9216452</v>
      </c>
      <c r="D4" s="5" t="n">
        <v>1114893</v>
      </c>
    </row>
    <row r="5" spans="1:4">
      <c r="A5" s="4" t="s">
        <v>699</v>
      </c>
      <c r="C5" s="5" t="n">
        <v>33080629</v>
      </c>
    </row>
    <row r="6" spans="1:4">
      <c r="A6" s="4" t="s">
        <v>700</v>
      </c>
      <c r="D6" s="5" t="n">
        <v>-2941</v>
      </c>
    </row>
    <row r="7" spans="1:4">
      <c r="A7" s="4" t="s">
        <v>701</v>
      </c>
      <c r="D7" s="5" t="n">
        <v>7804500</v>
      </c>
    </row>
    <row r="8" spans="1:4">
      <c r="A8" s="4" t="s">
        <v>702</v>
      </c>
      <c r="C8" s="5" t="n">
        <v>-10004500</v>
      </c>
    </row>
    <row r="9" spans="1:4">
      <c r="A9" s="4" t="s">
        <v>703</v>
      </c>
      <c r="C9" s="5" t="n">
        <v>32292580</v>
      </c>
      <c r="D9" s="5" t="n">
        <v>9216452</v>
      </c>
    </row>
    <row r="10" spans="1:4">
      <c r="A10" s="4" t="s">
        <v>681</v>
      </c>
      <c r="C10" s="5" t="n">
        <v>32292580</v>
      </c>
    </row>
    <row r="11" spans="1:4">
      <c r="A11" s="3" t="s">
        <v>671</v>
      </c>
    </row>
    <row r="12" spans="1:4">
      <c r="A12" s="4" t="s">
        <v>698</v>
      </c>
      <c r="C12" s="9" t="n">
        <v>1.82</v>
      </c>
      <c r="D12" s="9" t="n">
        <v>9.67</v>
      </c>
    </row>
    <row r="13" spans="1:4">
      <c r="A13" s="4" t="s">
        <v>699</v>
      </c>
      <c r="C13" s="8" t="n">
        <v>0.2</v>
      </c>
    </row>
    <row r="14" spans="1:4">
      <c r="A14" s="4" t="s">
        <v>700</v>
      </c>
      <c r="D14" s="8" t="n">
        <v>0.85</v>
      </c>
    </row>
    <row r="15" spans="1:4">
      <c r="A15" s="4" t="s">
        <v>701</v>
      </c>
      <c r="D15" s="8" t="n">
        <v>0.39</v>
      </c>
    </row>
    <row r="16" spans="1:4">
      <c r="A16" s="4" t="s">
        <v>704</v>
      </c>
      <c r="C16" s="8" t="n">
        <v>0.4</v>
      </c>
    </row>
    <row r="17" spans="1:4">
      <c r="A17" s="4" t="s">
        <v>705</v>
      </c>
      <c r="C17" s="8" t="n">
        <v>0.3</v>
      </c>
      <c r="D17" s="8" t="n">
        <v>1.82</v>
      </c>
    </row>
    <row r="18" spans="1:4">
      <c r="A18" s="4" t="s">
        <v>681</v>
      </c>
      <c r="C18" s="9" t="n">
        <v>0.3</v>
      </c>
    </row>
    <row r="19" spans="1:4">
      <c r="A19" s="3" t="s">
        <v>706</v>
      </c>
    </row>
    <row r="20" spans="1:4">
      <c r="A20" s="4" t="s">
        <v>679</v>
      </c>
      <c r="C20" s="4" t="s">
        <v>707</v>
      </c>
    </row>
    <row r="21" spans="1:4">
      <c r="A21" s="4" t="s">
        <v>681</v>
      </c>
      <c r="C21" s="4" t="s">
        <v>707</v>
      </c>
    </row>
    <row r="22" spans="1:4">
      <c r="A22" s="3" t="s">
        <v>682</v>
      </c>
    </row>
    <row r="23" spans="1:4">
      <c r="A23" s="4" t="s">
        <v>681</v>
      </c>
      <c r="B23" s="4" t="s">
        <v>79</v>
      </c>
      <c r="C23" s="6" t="n">
        <v>3345</v>
      </c>
    </row>
    <row r="24" spans="1:4">
      <c r="A24" s="4" t="s">
        <v>708</v>
      </c>
      <c r="C24" s="4" t="s">
        <v>35</v>
      </c>
      <c r="D24" s="9" t="n">
        <v>0.11</v>
      </c>
    </row>
    <row r="25" spans="1:4"/>
    <row r="26" spans="1:4">
      <c r="A26" s="4" t="s">
        <v>79</v>
      </c>
      <c r="B26" s="4" t="s">
        <v>709</v>
      </c>
    </row>
  </sheetData>
  <mergeCells count="4">
    <mergeCell ref="A1:B2"/>
    <mergeCell ref="C1:D1"/>
    <mergeCell ref="A25:C25"/>
    <mergeCell ref="B26:C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710</v>
      </c>
      <c r="B1" s="2" t="s">
        <v>1</v>
      </c>
    </row>
    <row r="2" spans="1:3">
      <c r="B2" s="2" t="s">
        <v>2</v>
      </c>
      <c r="C2" s="2" t="s">
        <v>30</v>
      </c>
    </row>
    <row r="3" spans="1:3">
      <c r="A3" s="3" t="s">
        <v>256</v>
      </c>
    </row>
    <row r="4" spans="1:3">
      <c r="A4" s="4" t="s">
        <v>711</v>
      </c>
      <c r="B4" s="6" t="n">
        <v>12674</v>
      </c>
      <c r="C4" s="6" t="n">
        <v>118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I5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6"/>
    <col customWidth="1" max="5" min="5" width="46"/>
    <col customWidth="1" max="6" min="6" width="22"/>
    <col customWidth="1" max="7" min="7" width="36"/>
    <col customWidth="1" max="8" min="8" width="24"/>
    <col customWidth="1" max="9" min="9" width="31"/>
    <col customWidth="1" max="10" min="10" width="29"/>
    <col customWidth="1" max="11" min="11" width="12"/>
    <col customWidth="1" max="12" min="12" width="68"/>
    <col customWidth="1" max="13" min="13" width="80"/>
    <col customWidth="1" max="14" min="14" width="70"/>
    <col customWidth="1" max="15" min="15" width="77"/>
    <col customWidth="1" max="16" min="16" width="75"/>
    <col customWidth="1" max="17" min="17" width="61"/>
    <col customWidth="1" max="18" min="18" width="67"/>
    <col customWidth="1" max="19" min="19" width="80"/>
    <col customWidth="1" max="20" min="20" width="69"/>
    <col customWidth="1" max="21" min="21" width="76"/>
    <col customWidth="1" max="22" min="22" width="74"/>
    <col customWidth="1" max="23" min="23" width="60"/>
    <col customWidth="1" max="24" min="24" width="67"/>
    <col customWidth="1" max="25" min="25" width="80"/>
    <col customWidth="1" max="26" min="26" width="69"/>
    <col customWidth="1" max="27" min="27" width="76"/>
    <col customWidth="1" max="28" min="28" width="74"/>
    <col customWidth="1" max="29" min="29" width="60"/>
    <col customWidth="1" max="30" min="30" width="67"/>
    <col customWidth="1" max="31" min="31" width="80"/>
    <col customWidth="1" max="32" min="32" width="69"/>
    <col customWidth="1" max="33" min="33" width="76"/>
    <col customWidth="1" max="34" min="34" width="74"/>
    <col customWidth="1" max="35" min="35" width="60"/>
  </cols>
  <sheetData>
    <row r="1" spans="1:35">
      <c r="A1" s="1" t="s">
        <v>103</v>
      </c>
      <c r="B1" s="2" t="s">
        <v>53</v>
      </c>
      <c r="C1" s="2" t="s">
        <v>55</v>
      </c>
      <c r="D1" s="2" t="s">
        <v>56</v>
      </c>
      <c r="E1" s="2" t="s">
        <v>57</v>
      </c>
      <c r="F1" s="2" t="s">
        <v>104</v>
      </c>
      <c r="G1" s="2" t="s">
        <v>105</v>
      </c>
      <c r="H1" s="2" t="s">
        <v>106</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c r="Z1" s="2" t="s">
        <v>124</v>
      </c>
      <c r="AA1" s="2" t="s">
        <v>125</v>
      </c>
      <c r="AB1" s="2" t="s">
        <v>126</v>
      </c>
      <c r="AC1" s="2" t="s">
        <v>127</v>
      </c>
      <c r="AD1" s="2" t="s">
        <v>128</v>
      </c>
      <c r="AE1" s="2" t="s">
        <v>129</v>
      </c>
      <c r="AF1" s="2" t="s">
        <v>130</v>
      </c>
      <c r="AG1" s="2" t="s">
        <v>131</v>
      </c>
      <c r="AH1" s="2" t="s">
        <v>132</v>
      </c>
      <c r="AI1" s="2" t="s">
        <v>133</v>
      </c>
    </row>
    <row r="2" spans="1:35">
      <c r="A2" s="4" t="s">
        <v>134</v>
      </c>
      <c r="B2" s="6" t="n">
        <v>442</v>
      </c>
      <c r="C2" s="4" t="s">
        <v>35</v>
      </c>
      <c r="D2" s="4" t="s">
        <v>35</v>
      </c>
      <c r="E2" s="4" t="s">
        <v>35</v>
      </c>
      <c r="F2" s="6" t="n">
        <v>5977</v>
      </c>
      <c r="G2" s="6" t="n">
        <v>39779414</v>
      </c>
      <c r="H2" s="6" t="n">
        <v>-113389</v>
      </c>
      <c r="I2" s="6" t="n">
        <v>-1842334</v>
      </c>
      <c r="J2" s="6" t="n">
        <v>-39998290</v>
      </c>
      <c r="K2" s="6" t="n">
        <v>-2168180</v>
      </c>
    </row>
    <row r="3" spans="1:35">
      <c r="A3" s="4" t="s">
        <v>135</v>
      </c>
      <c r="B3" s="5" t="n">
        <v>441938</v>
      </c>
      <c r="C3" s="5" t="n">
        <v>1</v>
      </c>
      <c r="F3" s="5" t="n">
        <v>5977030</v>
      </c>
    </row>
    <row r="4" spans="1:35">
      <c r="A4" s="4" t="s">
        <v>136</v>
      </c>
      <c r="B4" s="6" t="n">
        <v>-44</v>
      </c>
      <c r="C4" s="4" t="s">
        <v>35</v>
      </c>
      <c r="D4" s="6" t="n">
        <v>-1175</v>
      </c>
      <c r="E4" s="6" t="n">
        <v>167</v>
      </c>
      <c r="L4" s="6" t="n">
        <v>883</v>
      </c>
      <c r="M4" s="6" t="n">
        <v>-839</v>
      </c>
      <c r="N4" s="4" t="s">
        <v>35</v>
      </c>
      <c r="O4" s="4" t="s">
        <v>35</v>
      </c>
      <c r="P4" s="4" t="s">
        <v>35</v>
      </c>
      <c r="Q4" s="4" t="s">
        <v>35</v>
      </c>
      <c r="R4" s="6" t="n">
        <v>1175</v>
      </c>
      <c r="S4" s="4" t="s">
        <v>35</v>
      </c>
      <c r="T4" s="4" t="s">
        <v>35</v>
      </c>
      <c r="U4" s="4" t="s">
        <v>35</v>
      </c>
      <c r="V4" s="4" t="s">
        <v>35</v>
      </c>
      <c r="W4" s="4" t="s">
        <v>35</v>
      </c>
      <c r="AD4" s="6" t="n">
        <v>883</v>
      </c>
      <c r="AE4" s="6" t="n">
        <v>-839</v>
      </c>
      <c r="AF4" s="4" t="s">
        <v>35</v>
      </c>
      <c r="AG4" s="4" t="s">
        <v>35</v>
      </c>
      <c r="AH4" s="4" t="s">
        <v>35</v>
      </c>
      <c r="AI4" s="4" t="s">
        <v>35</v>
      </c>
    </row>
    <row r="5" spans="1:35">
      <c r="A5" s="4" t="s">
        <v>137</v>
      </c>
      <c r="B5" s="5" t="n">
        <v>-44160</v>
      </c>
      <c r="C5" s="8" t="n">
        <v>-0.08</v>
      </c>
      <c r="D5" s="5" t="n">
        <v>-1175000</v>
      </c>
      <c r="E5" s="5" t="n">
        <v>166750</v>
      </c>
      <c r="L5" s="5" t="n">
        <v>883200</v>
      </c>
      <c r="R5" s="5" t="n">
        <v>1175000</v>
      </c>
      <c r="AD5" s="5" t="n">
        <v>883200</v>
      </c>
    </row>
    <row r="6" spans="1:35">
      <c r="A6" s="4" t="s">
        <v>138</v>
      </c>
      <c r="D6" s="6" t="n">
        <v>3088</v>
      </c>
      <c r="E6" s="4" t="s">
        <v>35</v>
      </c>
      <c r="R6" s="4" t="s">
        <v>35</v>
      </c>
      <c r="S6" s="4" t="s">
        <v>35</v>
      </c>
      <c r="T6" s="4" t="s">
        <v>35</v>
      </c>
      <c r="U6" s="4" t="s">
        <v>35</v>
      </c>
      <c r="V6" s="4" t="s">
        <v>35</v>
      </c>
      <c r="W6" s="5" t="n">
        <v>1235000</v>
      </c>
      <c r="Y6" s="6" t="n">
        <v>66533</v>
      </c>
      <c r="Z6" s="4" t="s">
        <v>35</v>
      </c>
      <c r="AA6" s="4" t="s">
        <v>35</v>
      </c>
      <c r="AB6" s="4" t="s">
        <v>35</v>
      </c>
      <c r="AC6" s="6" t="n">
        <v>66700</v>
      </c>
    </row>
    <row r="7" spans="1:35">
      <c r="A7" s="4" t="s">
        <v>139</v>
      </c>
      <c r="D7" s="5" t="n">
        <v>3087500</v>
      </c>
      <c r="E7" s="4" t="s">
        <v>35</v>
      </c>
      <c r="R7" s="5" t="n">
        <v>1231912</v>
      </c>
    </row>
    <row r="8" spans="1:35">
      <c r="A8" s="4" t="s">
        <v>140</v>
      </c>
      <c r="D8" s="4" t="s">
        <v>35</v>
      </c>
      <c r="E8" s="4" t="s">
        <v>35</v>
      </c>
    </row>
    <row r="9" spans="1:35">
      <c r="A9" s="4" t="s">
        <v>141</v>
      </c>
      <c r="F9" s="6" t="n">
        <v>-17500</v>
      </c>
      <c r="G9" s="4" t="s">
        <v>35</v>
      </c>
      <c r="H9" s="4" t="s">
        <v>35</v>
      </c>
      <c r="I9" s="4" t="s">
        <v>35</v>
      </c>
      <c r="J9" s="4" t="s">
        <v>35</v>
      </c>
      <c r="K9" s="5" t="n">
        <v>-17500</v>
      </c>
    </row>
    <row r="10" spans="1:35">
      <c r="A10" s="4" t="s">
        <v>142</v>
      </c>
      <c r="F10" s="5" t="n">
        <v>350500</v>
      </c>
      <c r="K10" s="5" t="n">
        <v>350500</v>
      </c>
    </row>
    <row r="11" spans="1:35">
      <c r="A11" s="4" t="s">
        <v>143</v>
      </c>
      <c r="B11" s="4" t="s">
        <v>35</v>
      </c>
      <c r="C11" s="4" t="s">
        <v>35</v>
      </c>
      <c r="D11" s="4" t="s">
        <v>35</v>
      </c>
      <c r="E11" s="4" t="s">
        <v>35</v>
      </c>
      <c r="G11" s="5" t="n">
        <v>-1277521</v>
      </c>
      <c r="H11" s="4" t="s">
        <v>35</v>
      </c>
      <c r="I11" s="4" t="s">
        <v>35</v>
      </c>
      <c r="J11" s="4" t="s">
        <v>35</v>
      </c>
      <c r="K11" s="5" t="n">
        <v>-1277521</v>
      </c>
    </row>
    <row r="12" spans="1:35">
      <c r="A12" s="4" t="s">
        <v>144</v>
      </c>
      <c r="B12" s="4" t="s">
        <v>35</v>
      </c>
      <c r="C12" s="4" t="s">
        <v>35</v>
      </c>
      <c r="D12" s="4" t="s">
        <v>35</v>
      </c>
      <c r="E12" s="4" t="s">
        <v>35</v>
      </c>
      <c r="F12" s="6" t="n">
        <v>33</v>
      </c>
      <c r="G12" s="5" t="n">
        <v>20742</v>
      </c>
      <c r="H12" s="4" t="s">
        <v>35</v>
      </c>
      <c r="I12" s="4" t="s">
        <v>35</v>
      </c>
      <c r="J12" s="4" t="s">
        <v>35</v>
      </c>
      <c r="K12" s="5" t="n">
        <v>20775</v>
      </c>
    </row>
    <row r="13" spans="1:35">
      <c r="A13" s="4" t="s">
        <v>145</v>
      </c>
      <c r="B13" s="4" t="s">
        <v>35</v>
      </c>
      <c r="C13" s="4" t="s">
        <v>35</v>
      </c>
      <c r="D13" s="4" t="s">
        <v>35</v>
      </c>
      <c r="E13" s="4" t="s">
        <v>35</v>
      </c>
      <c r="F13" s="5" t="n">
        <v>32983</v>
      </c>
    </row>
    <row r="14" spans="1:35">
      <c r="A14" s="4" t="s">
        <v>146</v>
      </c>
      <c r="B14" s="4" t="s">
        <v>35</v>
      </c>
      <c r="C14" s="4" t="s">
        <v>35</v>
      </c>
      <c r="D14" s="4" t="s">
        <v>35</v>
      </c>
      <c r="E14" s="4" t="s">
        <v>35</v>
      </c>
      <c r="F14" s="6" t="n">
        <v>40</v>
      </c>
      <c r="G14" s="5" t="n">
        <v>-40</v>
      </c>
      <c r="H14" s="4" t="s">
        <v>35</v>
      </c>
      <c r="I14" s="4" t="s">
        <v>35</v>
      </c>
      <c r="J14" s="4" t="s">
        <v>35</v>
      </c>
      <c r="K14" s="4" t="s">
        <v>35</v>
      </c>
    </row>
    <row r="15" spans="1:35">
      <c r="A15" s="4" t="s">
        <v>147</v>
      </c>
      <c r="B15" s="4" t="s">
        <v>35</v>
      </c>
      <c r="C15" s="4" t="s">
        <v>35</v>
      </c>
      <c r="D15" s="4" t="s">
        <v>35</v>
      </c>
      <c r="E15" s="4" t="s">
        <v>35</v>
      </c>
      <c r="F15" s="5" t="n">
        <v>40000</v>
      </c>
    </row>
    <row r="16" spans="1:35">
      <c r="A16" s="4" t="s">
        <v>148</v>
      </c>
      <c r="F16" s="6" t="n">
        <v>-452</v>
      </c>
      <c r="G16" s="5" t="n">
        <v>-1069256</v>
      </c>
      <c r="H16" s="4" t="s">
        <v>35</v>
      </c>
      <c r="I16" s="5" t="n">
        <v>1069708</v>
      </c>
      <c r="J16" s="4" t="s">
        <v>35</v>
      </c>
      <c r="K16" s="5" t="n">
        <v>1069708</v>
      </c>
    </row>
    <row r="17" spans="1:35">
      <c r="A17" s="4" t="s">
        <v>149</v>
      </c>
      <c r="F17" s="5" t="n">
        <v>-452500</v>
      </c>
    </row>
    <row r="18" spans="1:35">
      <c r="A18" s="4" t="s">
        <v>150</v>
      </c>
      <c r="C18" s="4" t="s">
        <v>35</v>
      </c>
      <c r="D18" s="4" t="s">
        <v>35</v>
      </c>
      <c r="E18" s="4" t="s">
        <v>35</v>
      </c>
      <c r="F18" s="4" t="s">
        <v>35</v>
      </c>
      <c r="G18" s="5" t="n">
        <v>69500</v>
      </c>
      <c r="H18" s="4" t="s">
        <v>35</v>
      </c>
      <c r="I18" s="4" t="s">
        <v>35</v>
      </c>
      <c r="J18" s="4" t="s">
        <v>35</v>
      </c>
      <c r="K18" s="4" t="s">
        <v>35</v>
      </c>
    </row>
    <row r="19" spans="1:35">
      <c r="A19" s="4" t="s">
        <v>151</v>
      </c>
      <c r="F19" s="4" t="s">
        <v>35</v>
      </c>
      <c r="G19" s="5" t="n">
        <v>1405877</v>
      </c>
      <c r="H19" s="4" t="s">
        <v>35</v>
      </c>
      <c r="I19" s="4" t="s">
        <v>35</v>
      </c>
      <c r="J19" s="4" t="s">
        <v>35</v>
      </c>
      <c r="K19" s="5" t="n">
        <v>1405877</v>
      </c>
    </row>
    <row r="20" spans="1:35">
      <c r="A20" s="4" t="s">
        <v>152</v>
      </c>
      <c r="F20" s="4" t="s">
        <v>35</v>
      </c>
      <c r="G20" s="5" t="n">
        <v>-89375</v>
      </c>
      <c r="H20" s="4" t="s">
        <v>35</v>
      </c>
      <c r="I20" s="5" t="n">
        <v>89375</v>
      </c>
      <c r="J20" s="4" t="s">
        <v>35</v>
      </c>
      <c r="K20" s="4" t="s">
        <v>35</v>
      </c>
    </row>
    <row r="21" spans="1:35">
      <c r="A21" s="4" t="s">
        <v>153</v>
      </c>
      <c r="F21" s="4" t="s">
        <v>35</v>
      </c>
      <c r="G21" s="4" t="s">
        <v>35</v>
      </c>
      <c r="H21" s="4" t="s">
        <v>35</v>
      </c>
      <c r="I21" s="5" t="n">
        <v>683251</v>
      </c>
      <c r="J21" s="4" t="s">
        <v>35</v>
      </c>
      <c r="K21" s="5" t="n">
        <v>683251</v>
      </c>
    </row>
    <row r="22" spans="1:35">
      <c r="A22" s="4" t="s">
        <v>154</v>
      </c>
      <c r="K22" s="5" t="n">
        <v>20775</v>
      </c>
    </row>
    <row r="23" spans="1:35">
      <c r="A23" s="4" t="s">
        <v>155</v>
      </c>
      <c r="G23" s="4" t="s">
        <v>35</v>
      </c>
      <c r="H23" s="4" t="s">
        <v>35</v>
      </c>
      <c r="I23" s="4" t="s">
        <v>35</v>
      </c>
      <c r="J23" s="5" t="n">
        <v>-1646255</v>
      </c>
      <c r="K23" s="5" t="n">
        <v>-1646255</v>
      </c>
    </row>
    <row r="24" spans="1:35">
      <c r="A24" s="4" t="s">
        <v>156</v>
      </c>
      <c r="B24" s="4" t="s">
        <v>35</v>
      </c>
      <c r="C24" s="4" t="s">
        <v>35</v>
      </c>
      <c r="D24" s="4" t="s">
        <v>35</v>
      </c>
      <c r="E24" s="4" t="s">
        <v>35</v>
      </c>
      <c r="F24" s="4" t="s">
        <v>35</v>
      </c>
      <c r="G24" s="5" t="n">
        <v>11924665</v>
      </c>
      <c r="I24" s="4" t="s">
        <v>35</v>
      </c>
      <c r="J24" s="5" t="n">
        <v>-11301203</v>
      </c>
      <c r="K24" s="5" t="n">
        <v>623462</v>
      </c>
    </row>
    <row r="25" spans="1:35">
      <c r="A25" s="4" t="s">
        <v>157</v>
      </c>
      <c r="B25" s="6" t="n">
        <v>398</v>
      </c>
      <c r="C25" s="4" t="s">
        <v>35</v>
      </c>
      <c r="D25" s="6" t="n">
        <v>1913</v>
      </c>
      <c r="E25" s="6" t="n">
        <v>167</v>
      </c>
      <c r="F25" s="6" t="n">
        <v>8331</v>
      </c>
      <c r="G25" s="5" t="n">
        <v>40469272</v>
      </c>
      <c r="H25" s="5" t="n">
        <v>-113389</v>
      </c>
      <c r="I25" s="4" t="s">
        <v>35</v>
      </c>
      <c r="J25" s="5" t="n">
        <v>-41644545</v>
      </c>
      <c r="K25" s="5" t="n">
        <v>-1277853</v>
      </c>
    </row>
    <row r="26" spans="1:35">
      <c r="A26" s="4" t="s">
        <v>158</v>
      </c>
      <c r="B26" s="5" t="n">
        <v>397778</v>
      </c>
      <c r="C26" s="8" t="n">
        <v>0.92</v>
      </c>
      <c r="D26" s="5" t="n">
        <v>1912500</v>
      </c>
      <c r="E26" s="5" t="n">
        <v>166750</v>
      </c>
      <c r="F26" s="5" t="n">
        <v>8330696</v>
      </c>
    </row>
    <row r="27" spans="1:35">
      <c r="A27" s="4" t="s">
        <v>136</v>
      </c>
      <c r="B27" s="6" t="n">
        <v>-73</v>
      </c>
      <c r="C27" s="4" t="s">
        <v>35</v>
      </c>
      <c r="D27" s="6" t="n">
        <v>-1913</v>
      </c>
      <c r="E27" s="6" t="n">
        <v>-167</v>
      </c>
      <c r="L27" s="6" t="n">
        <v>1460</v>
      </c>
      <c r="M27" s="6" t="n">
        <v>-1387</v>
      </c>
      <c r="N27" s="4" t="s">
        <v>35</v>
      </c>
      <c r="O27" s="4" t="s">
        <v>35</v>
      </c>
      <c r="P27" s="4" t="s">
        <v>35</v>
      </c>
      <c r="Q27" s="4" t="s">
        <v>35</v>
      </c>
      <c r="R27" s="6" t="n">
        <v>4768</v>
      </c>
      <c r="S27" s="5" t="n">
        <v>-2855</v>
      </c>
      <c r="T27" s="4" t="s">
        <v>35</v>
      </c>
      <c r="U27" s="4" t="s">
        <v>35</v>
      </c>
      <c r="V27" s="4" t="s">
        <v>35</v>
      </c>
      <c r="W27" s="4" t="s">
        <v>35</v>
      </c>
      <c r="X27" s="6" t="n">
        <v>496</v>
      </c>
      <c r="Y27" s="5" t="n">
        <v>-329</v>
      </c>
      <c r="Z27" s="4" t="s">
        <v>35</v>
      </c>
      <c r="AA27" s="4" t="s">
        <v>35</v>
      </c>
      <c r="AB27" s="4" t="s">
        <v>35</v>
      </c>
      <c r="AC27" s="4" t="s">
        <v>35</v>
      </c>
    </row>
    <row r="28" spans="1:35">
      <c r="A28" s="4" t="s">
        <v>137</v>
      </c>
      <c r="B28" s="5" t="n">
        <v>-73000</v>
      </c>
      <c r="C28" s="4" t="s">
        <v>35</v>
      </c>
      <c r="D28" s="5" t="n">
        <v>-1912500</v>
      </c>
      <c r="E28" s="5" t="n">
        <v>-166750</v>
      </c>
      <c r="L28" s="5" t="n">
        <v>1460000</v>
      </c>
      <c r="R28" s="5" t="n">
        <v>4767858</v>
      </c>
      <c r="X28" s="5" t="n">
        <v>496429</v>
      </c>
    </row>
    <row r="29" spans="1:35">
      <c r="A29" s="4" t="s">
        <v>159</v>
      </c>
      <c r="D29" s="4" t="s">
        <v>35</v>
      </c>
      <c r="E29" s="4" t="s">
        <v>35</v>
      </c>
      <c r="R29" s="6" t="n">
        <v>6175</v>
      </c>
      <c r="S29" s="6" t="n">
        <v>-6175</v>
      </c>
      <c r="W29" s="4" t="s">
        <v>35</v>
      </c>
      <c r="X29" s="6" t="n">
        <v>1986</v>
      </c>
      <c r="Y29" s="6" t="n">
        <v>-1986</v>
      </c>
      <c r="Z29" s="4" t="s">
        <v>35</v>
      </c>
      <c r="AA29" s="4" t="s">
        <v>35</v>
      </c>
      <c r="AB29" s="4" t="s">
        <v>35</v>
      </c>
      <c r="AC29" s="4" t="s">
        <v>35</v>
      </c>
    </row>
    <row r="30" spans="1:35">
      <c r="A30" s="4" t="s">
        <v>160</v>
      </c>
      <c r="D30" s="4" t="s">
        <v>35</v>
      </c>
      <c r="E30" s="4" t="s">
        <v>35</v>
      </c>
      <c r="R30" s="5" t="n">
        <v>6175000</v>
      </c>
      <c r="X30" s="5" t="n">
        <v>1985716</v>
      </c>
    </row>
    <row r="31" spans="1:35">
      <c r="A31" s="4" t="s">
        <v>161</v>
      </c>
      <c r="B31" s="4" t="s">
        <v>35</v>
      </c>
      <c r="C31" s="4" t="s">
        <v>35</v>
      </c>
      <c r="D31" s="4" t="s">
        <v>35</v>
      </c>
      <c r="E31" s="4" t="s">
        <v>35</v>
      </c>
      <c r="F31" s="6" t="n">
        <v>19452</v>
      </c>
      <c r="G31" s="5" t="n">
        <v>1340798</v>
      </c>
      <c r="H31" s="4" t="s">
        <v>35</v>
      </c>
      <c r="I31" s="4" t="s">
        <v>35</v>
      </c>
      <c r="J31" s="4" t="s">
        <v>35</v>
      </c>
      <c r="K31" s="5" t="n">
        <v>1360250</v>
      </c>
    </row>
    <row r="32" spans="1:35">
      <c r="A32" s="4" t="s">
        <v>140</v>
      </c>
      <c r="B32" s="4" t="s">
        <v>35</v>
      </c>
      <c r="C32" s="4" t="s">
        <v>35</v>
      </c>
      <c r="D32" s="4" t="s">
        <v>35</v>
      </c>
      <c r="E32" s="4" t="s">
        <v>35</v>
      </c>
      <c r="F32" s="5" t="n">
        <v>19451575</v>
      </c>
    </row>
    <row r="33" spans="1:35">
      <c r="A33" s="4" t="s">
        <v>162</v>
      </c>
      <c r="B33" s="4" t="s">
        <v>35</v>
      </c>
      <c r="C33" s="4" t="s">
        <v>35</v>
      </c>
      <c r="D33" s="4" t="s">
        <v>35</v>
      </c>
      <c r="E33" s="4" t="s">
        <v>35</v>
      </c>
      <c r="F33" s="6" t="n">
        <v>503</v>
      </c>
      <c r="G33" s="5" t="n">
        <v>-503</v>
      </c>
      <c r="K33" s="4" t="s">
        <v>35</v>
      </c>
    </row>
    <row r="34" spans="1:35">
      <c r="A34" s="4" t="s">
        <v>163</v>
      </c>
      <c r="B34" s="4" t="s">
        <v>35</v>
      </c>
      <c r="C34" s="4" t="s">
        <v>35</v>
      </c>
      <c r="D34" s="4" t="s">
        <v>35</v>
      </c>
      <c r="E34" s="4" t="s">
        <v>35</v>
      </c>
      <c r="F34" s="5" t="n">
        <v>503432</v>
      </c>
    </row>
    <row r="35" spans="1:35">
      <c r="A35" s="4" t="s">
        <v>164</v>
      </c>
      <c r="B35" s="4" t="s">
        <v>35</v>
      </c>
      <c r="C35" s="4" t="s">
        <v>35</v>
      </c>
      <c r="D35" s="4" t="s">
        <v>35</v>
      </c>
      <c r="E35" s="4" t="s">
        <v>35</v>
      </c>
      <c r="F35" s="6" t="n">
        <v>2050</v>
      </c>
      <c r="G35" s="5" t="n">
        <v>137758</v>
      </c>
      <c r="I35" s="4" t="s">
        <v>35</v>
      </c>
      <c r="K35" s="5" t="n">
        <v>139808</v>
      </c>
    </row>
    <row r="36" spans="1:35">
      <c r="A36" s="4" t="s">
        <v>165</v>
      </c>
      <c r="B36" s="4" t="s">
        <v>35</v>
      </c>
      <c r="C36" s="4" t="s">
        <v>35</v>
      </c>
      <c r="D36" s="4" t="s">
        <v>35</v>
      </c>
      <c r="E36" s="4" t="s">
        <v>35</v>
      </c>
      <c r="F36" s="5" t="n">
        <v>2050372</v>
      </c>
    </row>
    <row r="37" spans="1:35">
      <c r="A37" s="4" t="s">
        <v>141</v>
      </c>
      <c r="B37" s="4" t="s">
        <v>35</v>
      </c>
      <c r="C37" s="4" t="s">
        <v>35</v>
      </c>
      <c r="D37" s="4" t="s">
        <v>35</v>
      </c>
      <c r="E37" s="4" t="s">
        <v>35</v>
      </c>
      <c r="F37" s="4" t="s">
        <v>35</v>
      </c>
      <c r="G37" s="5" t="n">
        <v>-32325</v>
      </c>
      <c r="H37" s="4" t="s">
        <v>35</v>
      </c>
      <c r="I37" s="4" t="s">
        <v>35</v>
      </c>
      <c r="J37" s="4" t="s">
        <v>35</v>
      </c>
      <c r="K37" s="4" t="s">
        <v>35</v>
      </c>
    </row>
    <row r="38" spans="1:35">
      <c r="A38" s="4" t="s">
        <v>166</v>
      </c>
      <c r="B38" s="4" t="s">
        <v>35</v>
      </c>
      <c r="C38" s="4" t="s">
        <v>35</v>
      </c>
      <c r="D38" s="4" t="s">
        <v>35</v>
      </c>
      <c r="E38" s="4" t="s">
        <v>35</v>
      </c>
      <c r="F38" s="6" t="n">
        <v>4402</v>
      </c>
      <c r="G38" s="5" t="n">
        <v>601333</v>
      </c>
      <c r="H38" s="4" t="s">
        <v>35</v>
      </c>
      <c r="I38" s="4" t="s">
        <v>35</v>
      </c>
      <c r="J38" s="4" t="s">
        <v>35</v>
      </c>
      <c r="K38" s="5" t="n">
        <v>605535</v>
      </c>
    </row>
    <row r="39" spans="1:35">
      <c r="A39" s="4" t="s">
        <v>167</v>
      </c>
      <c r="B39" s="4" t="s">
        <v>35</v>
      </c>
      <c r="C39" s="4" t="s">
        <v>35</v>
      </c>
      <c r="D39" s="4" t="s">
        <v>35</v>
      </c>
      <c r="E39" s="4" t="s">
        <v>35</v>
      </c>
      <c r="F39" s="5" t="n">
        <v>4402079</v>
      </c>
    </row>
    <row r="40" spans="1:35">
      <c r="A40" s="4" t="s">
        <v>168</v>
      </c>
      <c r="B40" s="4" t="s">
        <v>35</v>
      </c>
      <c r="C40" s="4" t="s">
        <v>35</v>
      </c>
      <c r="D40" s="4" t="s">
        <v>35</v>
      </c>
      <c r="E40" s="4" t="s">
        <v>35</v>
      </c>
      <c r="F40" s="4" t="s">
        <v>35</v>
      </c>
      <c r="G40" s="5" t="n">
        <v>113586</v>
      </c>
      <c r="H40" s="4" t="s">
        <v>35</v>
      </c>
      <c r="I40" s="4" t="s">
        <v>35</v>
      </c>
      <c r="J40" s="4" t="s">
        <v>35</v>
      </c>
      <c r="K40" s="5" t="n">
        <v>113586</v>
      </c>
    </row>
    <row r="41" spans="1:35">
      <c r="A41" s="4" t="s">
        <v>144</v>
      </c>
      <c r="K41" s="5" t="n">
        <v>297807</v>
      </c>
    </row>
    <row r="42" spans="1:35">
      <c r="A42" s="4" t="s">
        <v>148</v>
      </c>
      <c r="K42" s="4" t="s">
        <v>35</v>
      </c>
    </row>
    <row r="43" spans="1:35">
      <c r="A43" s="4" t="s">
        <v>150</v>
      </c>
      <c r="K43" s="5" t="n">
        <v>-331912</v>
      </c>
    </row>
    <row r="44" spans="1:35">
      <c r="A44" s="4" t="s">
        <v>151</v>
      </c>
      <c r="B44" s="4" t="s">
        <v>35</v>
      </c>
      <c r="C44" s="4" t="s">
        <v>35</v>
      </c>
      <c r="D44" s="4" t="s">
        <v>35</v>
      </c>
      <c r="E44" s="4" t="s">
        <v>35</v>
      </c>
      <c r="F44" s="4" t="s">
        <v>35</v>
      </c>
      <c r="G44" s="5" t="n">
        <v>1295741</v>
      </c>
      <c r="H44" s="4" t="s">
        <v>35</v>
      </c>
      <c r="I44" s="4" t="s">
        <v>35</v>
      </c>
      <c r="J44" s="4" t="s">
        <v>35</v>
      </c>
      <c r="K44" s="5" t="n">
        <v>1295741</v>
      </c>
    </row>
    <row r="45" spans="1:35">
      <c r="A45" s="4" t="s">
        <v>169</v>
      </c>
      <c r="B45" s="4" t="s">
        <v>35</v>
      </c>
      <c r="C45" s="4" t="s">
        <v>35</v>
      </c>
      <c r="D45" s="4" t="s">
        <v>35</v>
      </c>
      <c r="E45" s="4" t="s">
        <v>35</v>
      </c>
      <c r="F45" s="6" t="n">
        <v>2175</v>
      </c>
      <c r="G45" s="5" t="n">
        <v>64650</v>
      </c>
      <c r="H45" s="4" t="s">
        <v>35</v>
      </c>
      <c r="I45" s="4" t="s">
        <v>35</v>
      </c>
      <c r="J45" s="4" t="s">
        <v>35</v>
      </c>
      <c r="K45" s="5" t="n">
        <v>66825</v>
      </c>
    </row>
    <row r="46" spans="1:35">
      <c r="A46" s="4" t="s">
        <v>170</v>
      </c>
      <c r="B46" s="4" t="s">
        <v>35</v>
      </c>
      <c r="C46" s="4" t="s">
        <v>35</v>
      </c>
      <c r="D46" s="4" t="s">
        <v>35</v>
      </c>
      <c r="E46" s="4" t="s">
        <v>35</v>
      </c>
      <c r="F46" s="5" t="n">
        <v>2175000</v>
      </c>
    </row>
    <row r="47" spans="1:35">
      <c r="A47" s="4" t="s">
        <v>171</v>
      </c>
      <c r="B47" s="4" t="s">
        <v>35</v>
      </c>
      <c r="C47" s="4" t="s">
        <v>35</v>
      </c>
      <c r="D47" s="4" t="s">
        <v>35</v>
      </c>
      <c r="E47" s="4" t="s">
        <v>35</v>
      </c>
      <c r="F47" s="4" t="s">
        <v>35</v>
      </c>
      <c r="G47" s="5" t="n">
        <v>-596878</v>
      </c>
      <c r="K47" s="5" t="n">
        <v>-596878</v>
      </c>
    </row>
    <row r="48" spans="1:35">
      <c r="A48" s="4" t="s">
        <v>172</v>
      </c>
      <c r="G48" s="5" t="n">
        <v>596878</v>
      </c>
      <c r="K48" s="5" t="n">
        <v>596878</v>
      </c>
    </row>
    <row r="49" spans="1:35">
      <c r="A49" s="4" t="s">
        <v>154</v>
      </c>
      <c r="B49" s="4" t="s">
        <v>35</v>
      </c>
      <c r="C49" s="4" t="s">
        <v>35</v>
      </c>
      <c r="D49" s="4" t="s">
        <v>35</v>
      </c>
      <c r="E49" s="4" t="s">
        <v>35</v>
      </c>
      <c r="F49" s="6" t="n">
        <v>1724</v>
      </c>
      <c r="G49" s="5" t="n">
        <v>296083</v>
      </c>
      <c r="K49" s="5" t="n">
        <v>297807</v>
      </c>
    </row>
    <row r="50" spans="1:35">
      <c r="A50" s="4" t="s">
        <v>173</v>
      </c>
      <c r="B50" s="4" t="s">
        <v>35</v>
      </c>
      <c r="C50" s="4" t="s">
        <v>35</v>
      </c>
      <c r="D50" s="4" t="s">
        <v>35</v>
      </c>
      <c r="E50" s="4" t="s">
        <v>35</v>
      </c>
      <c r="F50" s="5" t="n">
        <v>1725175</v>
      </c>
    </row>
    <row r="51" spans="1:35">
      <c r="A51" s="4" t="s">
        <v>155</v>
      </c>
      <c r="J51" s="5" t="n">
        <v>-3385340</v>
      </c>
      <c r="K51" s="5" t="n">
        <v>-3385340</v>
      </c>
    </row>
    <row r="52" spans="1:35">
      <c r="A52" s="4" t="s">
        <v>156</v>
      </c>
      <c r="K52" s="5" t="n">
        <v>623462</v>
      </c>
    </row>
    <row r="53" spans="1:35">
      <c r="A53" s="4" t="s">
        <v>174</v>
      </c>
      <c r="B53" s="6" t="n">
        <v>325</v>
      </c>
      <c r="C53" s="4" t="s">
        <v>35</v>
      </c>
      <c r="D53" s="4" t="s">
        <v>35</v>
      </c>
      <c r="E53" s="4" t="s">
        <v>35</v>
      </c>
      <c r="F53" s="6" t="n">
        <v>53522</v>
      </c>
      <c r="G53" s="6" t="n">
        <v>56198126</v>
      </c>
      <c r="H53" s="6" t="n">
        <v>-113389</v>
      </c>
      <c r="J53" s="6" t="n">
        <v>-56331088</v>
      </c>
      <c r="K53" s="6" t="n">
        <v>-192504</v>
      </c>
    </row>
    <row r="54" spans="1:35">
      <c r="A54" s="4" t="s">
        <v>175</v>
      </c>
      <c r="B54" s="5" t="n">
        <v>324778</v>
      </c>
      <c r="C54" s="8" t="n">
        <v>0.92</v>
      </c>
      <c r="D54" s="4" t="s">
        <v>35</v>
      </c>
      <c r="E54" s="4" t="s">
        <v>35</v>
      </c>
      <c r="F54" s="5" t="n">
        <v>535233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30"/>
  </cols>
  <sheetData>
    <row r="1" spans="1:3">
      <c r="A1" s="1" t="s">
        <v>712</v>
      </c>
      <c r="B1" s="2" t="s">
        <v>1</v>
      </c>
    </row>
    <row r="2" spans="1:3">
      <c r="B2" s="2" t="s">
        <v>713</v>
      </c>
      <c r="C2" s="2" t="s">
        <v>714</v>
      </c>
    </row>
    <row r="3" spans="1:3">
      <c r="A3" s="3" t="s">
        <v>260</v>
      </c>
    </row>
    <row r="4" spans="1:3">
      <c r="A4" s="4" t="s">
        <v>715</v>
      </c>
      <c r="C4" s="5" t="n">
        <v>1</v>
      </c>
    </row>
    <row r="5" spans="1:3">
      <c r="A5" s="4" t="s">
        <v>716</v>
      </c>
      <c r="B5" s="5" t="n">
        <v>1</v>
      </c>
      <c r="C5"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s>
  <sheetData>
    <row r="1" spans="1:17">
      <c r="A1" s="1" t="s">
        <v>717</v>
      </c>
      <c r="B1" s="2" t="s">
        <v>3</v>
      </c>
      <c r="C1" s="2" t="s">
        <v>563</v>
      </c>
      <c r="D1" s="2" t="s">
        <v>718</v>
      </c>
      <c r="E1" s="2" t="s">
        <v>719</v>
      </c>
      <c r="F1" s="2" t="s">
        <v>720</v>
      </c>
      <c r="G1" s="2" t="s">
        <v>721</v>
      </c>
      <c r="H1" s="2" t="s">
        <v>722</v>
      </c>
      <c r="I1" s="2" t="s">
        <v>401</v>
      </c>
      <c r="J1" s="2" t="s">
        <v>2</v>
      </c>
      <c r="K1" s="2" t="s">
        <v>564</v>
      </c>
      <c r="L1" s="2" t="s">
        <v>723</v>
      </c>
      <c r="M1" s="2" t="s">
        <v>3</v>
      </c>
      <c r="N1" s="2" t="s">
        <v>2</v>
      </c>
      <c r="O1" s="2" t="s">
        <v>30</v>
      </c>
      <c r="P1" s="2" t="s">
        <v>724</v>
      </c>
      <c r="Q1" s="2" t="s">
        <v>725</v>
      </c>
    </row>
    <row r="2" spans="1:17">
      <c r="A2" s="3" t="s">
        <v>726</v>
      </c>
    </row>
    <row r="3" spans="1:17">
      <c r="A3" s="4" t="s">
        <v>507</v>
      </c>
      <c r="J3" s="9" t="n">
        <v>0.15</v>
      </c>
      <c r="N3" s="9" t="n">
        <v>0.15</v>
      </c>
    </row>
    <row r="4" spans="1:17">
      <c r="A4" s="4" t="s">
        <v>727</v>
      </c>
      <c r="J4" s="5" t="n">
        <v>53873872</v>
      </c>
      <c r="N4" s="5" t="n">
        <v>53873872</v>
      </c>
      <c r="O4" s="5" t="n">
        <v>8681236</v>
      </c>
    </row>
    <row r="5" spans="1:17">
      <c r="A5" s="4" t="s">
        <v>728</v>
      </c>
      <c r="J5" s="7" t="n">
        <v>0.001</v>
      </c>
      <c r="N5" s="7" t="n">
        <v>0.001</v>
      </c>
      <c r="O5" s="7" t="n">
        <v>0.001</v>
      </c>
    </row>
    <row r="6" spans="1:17">
      <c r="A6" s="4" t="s">
        <v>729</v>
      </c>
      <c r="J6" s="6" t="n">
        <v>365343</v>
      </c>
    </row>
    <row r="7" spans="1:17">
      <c r="A7" s="4" t="s">
        <v>513</v>
      </c>
    </row>
    <row r="8" spans="1:17">
      <c r="A8" s="3" t="s">
        <v>726</v>
      </c>
    </row>
    <row r="9" spans="1:17">
      <c r="A9" s="4" t="s">
        <v>510</v>
      </c>
      <c r="O9" s="5" t="n">
        <v>883200</v>
      </c>
    </row>
    <row r="10" spans="1:17">
      <c r="A10" s="4" t="s">
        <v>730</v>
      </c>
    </row>
    <row r="11" spans="1:17">
      <c r="A11" s="3" t="s">
        <v>726</v>
      </c>
    </row>
    <row r="12" spans="1:17">
      <c r="A12" s="4" t="s">
        <v>510</v>
      </c>
      <c r="N12" s="5" t="n">
        <v>1460000</v>
      </c>
      <c r="O12" s="5" t="n">
        <v>883200</v>
      </c>
    </row>
    <row r="13" spans="1:17">
      <c r="A13" s="4" t="s">
        <v>351</v>
      </c>
    </row>
    <row r="14" spans="1:17">
      <c r="A14" s="3" t="s">
        <v>726</v>
      </c>
    </row>
    <row r="15" spans="1:17">
      <c r="A15" s="4" t="s">
        <v>729</v>
      </c>
      <c r="J15" s="6" t="n">
        <v>2100000</v>
      </c>
    </row>
    <row r="16" spans="1:17">
      <c r="A16" s="4" t="s">
        <v>731</v>
      </c>
    </row>
    <row r="17" spans="1:17">
      <c r="A17" s="3" t="s">
        <v>726</v>
      </c>
    </row>
    <row r="18" spans="1:17">
      <c r="A18" s="4" t="s">
        <v>732</v>
      </c>
      <c r="J18" s="5" t="n">
        <v>715000</v>
      </c>
    </row>
    <row r="19" spans="1:17">
      <c r="A19" s="4" t="s">
        <v>580</v>
      </c>
    </row>
    <row r="20" spans="1:17">
      <c r="A20" s="3" t="s">
        <v>726</v>
      </c>
    </row>
    <row r="21" spans="1:17">
      <c r="A21" s="4" t="s">
        <v>733</v>
      </c>
      <c r="N21" s="5" t="n">
        <v>503432</v>
      </c>
    </row>
    <row r="22" spans="1:17">
      <c r="A22" s="4" t="s">
        <v>734</v>
      </c>
    </row>
    <row r="23" spans="1:17">
      <c r="A23" s="3" t="s">
        <v>726</v>
      </c>
    </row>
    <row r="24" spans="1:17">
      <c r="A24" s="4" t="s">
        <v>507</v>
      </c>
      <c r="J24" s="9" t="n">
        <v>0.15</v>
      </c>
      <c r="N24" s="9" t="n">
        <v>0.15</v>
      </c>
    </row>
    <row r="25" spans="1:17">
      <c r="A25" s="4" t="s">
        <v>732</v>
      </c>
      <c r="J25" s="5" t="n">
        <v>715000</v>
      </c>
    </row>
    <row r="26" spans="1:17">
      <c r="A26" s="4" t="s">
        <v>453</v>
      </c>
    </row>
    <row r="27" spans="1:17">
      <c r="A27" s="3" t="s">
        <v>726</v>
      </c>
    </row>
    <row r="28" spans="1:17">
      <c r="A28" s="4" t="s">
        <v>507</v>
      </c>
      <c r="J28" s="9" t="n">
        <v>0.15</v>
      </c>
      <c r="N28" s="9" t="n">
        <v>0.15</v>
      </c>
    </row>
    <row r="29" spans="1:17">
      <c r="A29" s="4" t="s">
        <v>735</v>
      </c>
    </row>
    <row r="30" spans="1:17">
      <c r="A30" s="3" t="s">
        <v>726</v>
      </c>
    </row>
    <row r="31" spans="1:17">
      <c r="A31" s="4" t="s">
        <v>733</v>
      </c>
      <c r="C31" s="5" t="n">
        <v>300000</v>
      </c>
    </row>
    <row r="32" spans="1:17">
      <c r="A32" s="4" t="s">
        <v>585</v>
      </c>
      <c r="C32" s="4" t="s">
        <v>586</v>
      </c>
    </row>
    <row r="33" spans="1:17">
      <c r="A33" s="4" t="s">
        <v>736</v>
      </c>
    </row>
    <row r="34" spans="1:17">
      <c r="A34" s="3" t="s">
        <v>726</v>
      </c>
    </row>
    <row r="35" spans="1:17">
      <c r="A35" s="4" t="s">
        <v>733</v>
      </c>
      <c r="K35" s="5" t="n">
        <v>9483</v>
      </c>
      <c r="N35" s="5" t="n">
        <v>120000</v>
      </c>
    </row>
    <row r="36" spans="1:17">
      <c r="A36" s="4" t="s">
        <v>737</v>
      </c>
    </row>
    <row r="37" spans="1:17">
      <c r="A37" s="3" t="s">
        <v>726</v>
      </c>
    </row>
    <row r="38" spans="1:17">
      <c r="A38" s="4" t="s">
        <v>738</v>
      </c>
      <c r="J38" s="5" t="n">
        <v>104876</v>
      </c>
    </row>
    <row r="39" spans="1:17">
      <c r="A39" s="4" t="s">
        <v>739</v>
      </c>
    </row>
    <row r="40" spans="1:17">
      <c r="A40" s="3" t="s">
        <v>726</v>
      </c>
    </row>
    <row r="41" spans="1:17">
      <c r="A41" s="4" t="s">
        <v>733</v>
      </c>
      <c r="N41" s="5" t="n">
        <v>1605175</v>
      </c>
    </row>
    <row r="42" spans="1:17">
      <c r="A42" s="4" t="s">
        <v>740</v>
      </c>
    </row>
    <row r="43" spans="1:17">
      <c r="A43" s="3" t="s">
        <v>726</v>
      </c>
    </row>
    <row r="44" spans="1:17">
      <c r="A44" s="4" t="s">
        <v>507</v>
      </c>
      <c r="J44" s="9" t="n">
        <v>0.15</v>
      </c>
      <c r="N44" s="9" t="n">
        <v>0.15</v>
      </c>
    </row>
    <row r="45" spans="1:17">
      <c r="A45" s="4" t="s">
        <v>733</v>
      </c>
      <c r="N45" s="5" t="n">
        <v>1605175</v>
      </c>
    </row>
    <row r="46" spans="1:17">
      <c r="A46" s="4" t="s">
        <v>741</v>
      </c>
    </row>
    <row r="47" spans="1:17">
      <c r="A47" s="3" t="s">
        <v>726</v>
      </c>
    </row>
    <row r="48" spans="1:17">
      <c r="A48" s="4" t="s">
        <v>742</v>
      </c>
      <c r="J48" s="5" t="n">
        <v>5230611</v>
      </c>
      <c r="N48" s="5" t="n">
        <v>5230611</v>
      </c>
    </row>
    <row r="49" spans="1:17">
      <c r="A49" s="4" t="s">
        <v>404</v>
      </c>
    </row>
    <row r="50" spans="1:17">
      <c r="A50" s="3" t="s">
        <v>726</v>
      </c>
    </row>
    <row r="51" spans="1:17">
      <c r="A51" s="4" t="s">
        <v>742</v>
      </c>
      <c r="B51" s="5" t="n">
        <v>7201583</v>
      </c>
      <c r="L51" s="5" t="n">
        <v>1026124</v>
      </c>
      <c r="M51" s="5" t="n">
        <v>7201583</v>
      </c>
    </row>
    <row r="52" spans="1:17">
      <c r="A52" s="4" t="s">
        <v>743</v>
      </c>
      <c r="L52" s="6" t="n">
        <v>8121000</v>
      </c>
      <c r="M52" s="6" t="n">
        <v>1532258</v>
      </c>
    </row>
    <row r="53" spans="1:17">
      <c r="A53" s="4" t="s">
        <v>510</v>
      </c>
      <c r="E53" s="5" t="n">
        <v>599362</v>
      </c>
      <c r="G53" s="5" t="n">
        <v>400000</v>
      </c>
    </row>
    <row r="54" spans="1:17">
      <c r="A54" s="4" t="s">
        <v>729</v>
      </c>
      <c r="I54" s="6" t="n">
        <v>1145343</v>
      </c>
    </row>
    <row r="55" spans="1:17">
      <c r="A55" s="4" t="s">
        <v>732</v>
      </c>
      <c r="L55" s="5" t="n">
        <v>600600</v>
      </c>
    </row>
    <row r="56" spans="1:17">
      <c r="A56" s="4" t="s">
        <v>744</v>
      </c>
    </row>
    <row r="57" spans="1:17">
      <c r="A57" s="3" t="s">
        <v>726</v>
      </c>
    </row>
    <row r="58" spans="1:17">
      <c r="A58" s="4" t="s">
        <v>732</v>
      </c>
      <c r="B58" s="5" t="n">
        <v>15769711</v>
      </c>
      <c r="I58" s="5" t="n">
        <v>16370311</v>
      </c>
    </row>
    <row r="59" spans="1:17">
      <c r="A59" s="4" t="s">
        <v>745</v>
      </c>
    </row>
    <row r="60" spans="1:17">
      <c r="A60" s="3" t="s">
        <v>726</v>
      </c>
    </row>
    <row r="61" spans="1:17">
      <c r="A61" s="4" t="s">
        <v>510</v>
      </c>
      <c r="E61" s="12" t="n">
        <v>0.0706</v>
      </c>
    </row>
    <row r="62" spans="1:17">
      <c r="A62" s="4" t="s">
        <v>746</v>
      </c>
    </row>
    <row r="63" spans="1:17">
      <c r="A63" s="3" t="s">
        <v>726</v>
      </c>
    </row>
    <row r="64" spans="1:17">
      <c r="A64" s="4" t="s">
        <v>510</v>
      </c>
      <c r="G64" s="5" t="n">
        <v>20000</v>
      </c>
    </row>
    <row r="65" spans="1:17">
      <c r="A65" s="4" t="s">
        <v>747</v>
      </c>
    </row>
    <row r="66" spans="1:17">
      <c r="A66" s="3" t="s">
        <v>726</v>
      </c>
    </row>
    <row r="67" spans="1:17">
      <c r="A67" s="4" t="s">
        <v>507</v>
      </c>
      <c r="Q67" s="9" t="n">
        <v>0.1</v>
      </c>
    </row>
    <row r="68" spans="1:17">
      <c r="A68" s="4" t="s">
        <v>748</v>
      </c>
    </row>
    <row r="69" spans="1:17">
      <c r="A69" s="3" t="s">
        <v>726</v>
      </c>
    </row>
    <row r="70" spans="1:17">
      <c r="A70" s="4" t="s">
        <v>507</v>
      </c>
      <c r="Q70" s="9" t="n">
        <v>0.15</v>
      </c>
    </row>
    <row r="71" spans="1:17">
      <c r="A71" s="4" t="s">
        <v>749</v>
      </c>
    </row>
    <row r="72" spans="1:17">
      <c r="A72" s="3" t="s">
        <v>726</v>
      </c>
    </row>
    <row r="73" spans="1:17">
      <c r="A73" s="4" t="s">
        <v>750</v>
      </c>
      <c r="E73" s="6" t="n">
        <v>500000</v>
      </c>
    </row>
    <row r="74" spans="1:17">
      <c r="A74" s="4" t="s">
        <v>751</v>
      </c>
      <c r="E74" s="5" t="n">
        <v>500000</v>
      </c>
    </row>
    <row r="75" spans="1:17">
      <c r="A75" s="4" t="s">
        <v>727</v>
      </c>
      <c r="E75" s="5" t="n">
        <v>3700000</v>
      </c>
    </row>
    <row r="76" spans="1:17">
      <c r="A76" s="4" t="s">
        <v>728</v>
      </c>
      <c r="E76" s="9" t="n">
        <v>0.4</v>
      </c>
    </row>
    <row r="77" spans="1:17">
      <c r="A77" s="4" t="s">
        <v>752</v>
      </c>
    </row>
    <row r="78" spans="1:17">
      <c r="A78" s="3" t="s">
        <v>726</v>
      </c>
    </row>
    <row r="79" spans="1:17">
      <c r="A79" s="4" t="s">
        <v>507</v>
      </c>
      <c r="B79" s="9" t="n">
        <v>0.15</v>
      </c>
      <c r="M79" s="9" t="n">
        <v>0.15</v>
      </c>
    </row>
    <row r="80" spans="1:17">
      <c r="A80" s="4" t="s">
        <v>732</v>
      </c>
      <c r="B80" s="5" t="n">
        <v>15769711</v>
      </c>
      <c r="I80" s="5" t="n">
        <v>16370311</v>
      </c>
    </row>
    <row r="81" spans="1:17">
      <c r="A81" s="4" t="s">
        <v>753</v>
      </c>
    </row>
    <row r="82" spans="1:17">
      <c r="A82" s="3" t="s">
        <v>726</v>
      </c>
    </row>
    <row r="83" spans="1:17">
      <c r="A83" s="4" t="s">
        <v>738</v>
      </c>
      <c r="I83" s="5" t="n">
        <v>4027778</v>
      </c>
    </row>
    <row r="84" spans="1:17">
      <c r="A84" s="4" t="s">
        <v>754</v>
      </c>
    </row>
    <row r="85" spans="1:17">
      <c r="A85" s="3" t="s">
        <v>726</v>
      </c>
    </row>
    <row r="86" spans="1:17">
      <c r="A86" s="4" t="s">
        <v>755</v>
      </c>
      <c r="H86" s="5" t="n">
        <v>300000</v>
      </c>
    </row>
    <row r="87" spans="1:17">
      <c r="A87" s="4" t="s">
        <v>585</v>
      </c>
      <c r="H87" s="4" t="s">
        <v>586</v>
      </c>
    </row>
    <row r="88" spans="1:17">
      <c r="A88" s="4" t="s">
        <v>756</v>
      </c>
    </row>
    <row r="89" spans="1:17">
      <c r="A89" s="3" t="s">
        <v>726</v>
      </c>
    </row>
    <row r="90" spans="1:17">
      <c r="A90" s="4" t="s">
        <v>507</v>
      </c>
      <c r="H90" s="9" t="n">
        <v>0.21</v>
      </c>
    </row>
    <row r="91" spans="1:17">
      <c r="A91" s="4" t="s">
        <v>757</v>
      </c>
      <c r="H91" s="5" t="n">
        <v>1000000</v>
      </c>
    </row>
    <row r="92" spans="1:17">
      <c r="A92" s="4" t="s">
        <v>758</v>
      </c>
    </row>
    <row r="93" spans="1:17">
      <c r="A93" s="3" t="s">
        <v>726</v>
      </c>
    </row>
    <row r="94" spans="1:17">
      <c r="A94" s="4" t="s">
        <v>742</v>
      </c>
      <c r="I94" s="5" t="n">
        <v>1749683</v>
      </c>
    </row>
    <row r="95" spans="1:17">
      <c r="A95" s="4" t="s">
        <v>759</v>
      </c>
    </row>
    <row r="96" spans="1:17">
      <c r="A96" s="3" t="s">
        <v>726</v>
      </c>
    </row>
    <row r="97" spans="1:17">
      <c r="A97" s="4" t="s">
        <v>742</v>
      </c>
      <c r="P97" s="5" t="n">
        <v>120000</v>
      </c>
    </row>
    <row r="98" spans="1:17">
      <c r="A98" s="4" t="s">
        <v>760</v>
      </c>
    </row>
    <row r="99" spans="1:17">
      <c r="A99" s="3" t="s">
        <v>726</v>
      </c>
    </row>
    <row r="100" spans="1:17">
      <c r="A100" s="4" t="s">
        <v>507</v>
      </c>
      <c r="D100" s="9" t="n">
        <v>0.01</v>
      </c>
    </row>
    <row r="101" spans="1:17">
      <c r="A101" s="4" t="s">
        <v>743</v>
      </c>
      <c r="D101" s="6" t="n">
        <v>1000</v>
      </c>
    </row>
    <row r="102" spans="1:17">
      <c r="A102" s="4" t="s">
        <v>738</v>
      </c>
      <c r="D102" s="5" t="n">
        <v>120000</v>
      </c>
    </row>
    <row r="103" spans="1:17">
      <c r="A103" s="4" t="s">
        <v>761</v>
      </c>
    </row>
    <row r="104" spans="1:17">
      <c r="A104" s="3" t="s">
        <v>726</v>
      </c>
    </row>
    <row r="105" spans="1:17">
      <c r="A105" s="4" t="s">
        <v>733</v>
      </c>
      <c r="F105" s="5" t="n">
        <v>150000</v>
      </c>
    </row>
    <row r="106" spans="1:17">
      <c r="A106" s="4" t="s">
        <v>762</v>
      </c>
    </row>
    <row r="107" spans="1:17">
      <c r="A107" s="3" t="s">
        <v>726</v>
      </c>
    </row>
    <row r="108" spans="1:17">
      <c r="A108" s="4" t="s">
        <v>742</v>
      </c>
      <c r="L108" s="5" t="n">
        <v>9075983</v>
      </c>
    </row>
    <row r="109" spans="1:17">
      <c r="A109" s="4" t="s">
        <v>743</v>
      </c>
      <c r="L109" s="6" t="n">
        <v>907598</v>
      </c>
    </row>
    <row r="110" spans="1:17">
      <c r="A110" s="4" t="s">
        <v>763</v>
      </c>
    </row>
    <row r="111" spans="1:17">
      <c r="A111" s="3" t="s">
        <v>726</v>
      </c>
    </row>
    <row r="112" spans="1:17">
      <c r="A112" s="4" t="s">
        <v>742</v>
      </c>
      <c r="L112" s="5" t="n">
        <v>33559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6</v>
      </c>
      <c r="B1" s="2" t="s">
        <v>1</v>
      </c>
    </row>
    <row r="2" spans="1:3">
      <c r="B2" s="2" t="s">
        <v>2</v>
      </c>
      <c r="C2" s="2" t="s">
        <v>30</v>
      </c>
    </row>
    <row r="3" spans="1:3">
      <c r="A3" s="3" t="s">
        <v>177</v>
      </c>
    </row>
    <row r="4" spans="1:3">
      <c r="A4" s="4" t="s">
        <v>155</v>
      </c>
      <c r="B4" s="6" t="n">
        <v>-3385340</v>
      </c>
      <c r="C4" s="6" t="n">
        <v>-1646255</v>
      </c>
    </row>
    <row r="5" spans="1:3">
      <c r="A5" s="3" t="s">
        <v>178</v>
      </c>
    </row>
    <row r="6" spans="1:3">
      <c r="A6" s="4" t="s">
        <v>179</v>
      </c>
      <c r="B6" s="4" t="s">
        <v>35</v>
      </c>
      <c r="C6" s="5" t="n">
        <v>4980</v>
      </c>
    </row>
    <row r="7" spans="1:3">
      <c r="A7" s="4" t="s">
        <v>180</v>
      </c>
      <c r="B7" s="5" t="n">
        <v>139808</v>
      </c>
      <c r="C7" s="4" t="s">
        <v>35</v>
      </c>
    </row>
    <row r="8" spans="1:3">
      <c r="A8" s="4" t="s">
        <v>181</v>
      </c>
      <c r="B8" s="5" t="n">
        <v>1295741</v>
      </c>
      <c r="C8" s="5" t="n">
        <v>1405877</v>
      </c>
    </row>
    <row r="9" spans="1:3">
      <c r="A9" s="4" t="s">
        <v>182</v>
      </c>
      <c r="B9" s="5" t="n">
        <v>66825</v>
      </c>
      <c r="C9" s="4" t="s">
        <v>35</v>
      </c>
    </row>
    <row r="10" spans="1:3">
      <c r="A10" s="4" t="s">
        <v>154</v>
      </c>
      <c r="B10" s="5" t="n">
        <v>297807</v>
      </c>
      <c r="C10" s="5" t="n">
        <v>20775</v>
      </c>
    </row>
    <row r="11" spans="1:3">
      <c r="A11" s="4" t="s">
        <v>183</v>
      </c>
      <c r="B11" s="4" t="s">
        <v>35</v>
      </c>
      <c r="C11" s="5" t="n">
        <v>8569</v>
      </c>
    </row>
    <row r="12" spans="1:3">
      <c r="A12" s="4" t="s">
        <v>184</v>
      </c>
      <c r="B12" s="5" t="n">
        <v>174517</v>
      </c>
    </row>
    <row r="13" spans="1:3">
      <c r="A13" s="4" t="s">
        <v>185</v>
      </c>
      <c r="B13" s="5" t="n">
        <v>30000</v>
      </c>
    </row>
    <row r="14" spans="1:3">
      <c r="A14" s="4" t="s">
        <v>186</v>
      </c>
      <c r="B14" s="5" t="n">
        <v>-331912</v>
      </c>
      <c r="C14" s="4" t="s">
        <v>35</v>
      </c>
    </row>
    <row r="15" spans="1:3">
      <c r="A15" s="4" t="s">
        <v>187</v>
      </c>
      <c r="B15" s="4" t="s">
        <v>35</v>
      </c>
      <c r="C15" s="5" t="n">
        <v>-1407631</v>
      </c>
    </row>
    <row r="16" spans="1:3">
      <c r="A16" s="4" t="s">
        <v>92</v>
      </c>
      <c r="B16" s="4" t="s">
        <v>35</v>
      </c>
      <c r="C16" s="5" t="n">
        <v>-698303</v>
      </c>
    </row>
    <row r="17" spans="1:3">
      <c r="A17" s="4" t="s">
        <v>188</v>
      </c>
      <c r="B17" s="5" t="n">
        <v>43095</v>
      </c>
      <c r="C17" s="5" t="n">
        <v>30199</v>
      </c>
    </row>
    <row r="18" spans="1:3">
      <c r="A18" s="4" t="s">
        <v>153</v>
      </c>
      <c r="B18" s="4" t="s">
        <v>35</v>
      </c>
      <c r="C18" s="5" t="n">
        <v>683251</v>
      </c>
    </row>
    <row r="19" spans="1:3">
      <c r="A19" s="4" t="s">
        <v>189</v>
      </c>
      <c r="B19" s="4" t="s">
        <v>35</v>
      </c>
      <c r="C19" s="4" t="s">
        <v>35</v>
      </c>
    </row>
    <row r="20" spans="1:3">
      <c r="A20" s="3" t="s">
        <v>190</v>
      </c>
    </row>
    <row r="21" spans="1:3">
      <c r="A21" s="4" t="s">
        <v>191</v>
      </c>
      <c r="B21" s="4" t="s">
        <v>35</v>
      </c>
      <c r="C21" s="4" t="s">
        <v>35</v>
      </c>
    </row>
    <row r="22" spans="1:3">
      <c r="A22" s="4" t="s">
        <v>34</v>
      </c>
      <c r="B22" s="5" t="n">
        <v>17093</v>
      </c>
      <c r="C22" s="5" t="n">
        <v>11594</v>
      </c>
    </row>
    <row r="23" spans="1:3">
      <c r="A23" s="4" t="s">
        <v>33</v>
      </c>
      <c r="B23" s="5" t="n">
        <v>-9243</v>
      </c>
      <c r="C23" s="5" t="n">
        <v>-9425</v>
      </c>
    </row>
    <row r="24" spans="1:3">
      <c r="A24" s="3" t="s">
        <v>192</v>
      </c>
    </row>
    <row r="25" spans="1:3">
      <c r="A25" s="4" t="s">
        <v>41</v>
      </c>
      <c r="B25" s="5" t="n">
        <v>61867</v>
      </c>
      <c r="C25" s="5" t="n">
        <v>251661</v>
      </c>
    </row>
    <row r="26" spans="1:3">
      <c r="A26" s="4" t="s">
        <v>193</v>
      </c>
      <c r="B26" s="5" t="n">
        <v>-935918</v>
      </c>
      <c r="C26" s="5" t="n">
        <v>-1344708</v>
      </c>
    </row>
    <row r="27" spans="1:3">
      <c r="A27" s="3" t="s">
        <v>194</v>
      </c>
    </row>
    <row r="28" spans="1:3">
      <c r="A28" s="4" t="s">
        <v>195</v>
      </c>
      <c r="B28" s="5" t="n">
        <v>-2650</v>
      </c>
      <c r="C28" s="4" t="s">
        <v>35</v>
      </c>
    </row>
    <row r="29" spans="1:3">
      <c r="A29" s="4" t="s">
        <v>196</v>
      </c>
      <c r="B29" s="5" t="n">
        <v>-2650</v>
      </c>
      <c r="C29" s="4" t="s">
        <v>35</v>
      </c>
    </row>
    <row r="30" spans="1:3">
      <c r="A30" s="3" t="s">
        <v>197</v>
      </c>
    </row>
    <row r="31" spans="1:3">
      <c r="A31" s="4" t="s">
        <v>198</v>
      </c>
      <c r="C31" s="5" t="n">
        <v>79000</v>
      </c>
    </row>
    <row r="32" spans="1:3">
      <c r="A32" s="4" t="s">
        <v>199</v>
      </c>
      <c r="B32" s="5" t="n">
        <v>281000</v>
      </c>
      <c r="C32" s="4" t="s">
        <v>35</v>
      </c>
    </row>
    <row r="33" spans="1:3">
      <c r="A33" s="4" t="s">
        <v>141</v>
      </c>
      <c r="B33" s="4" t="s">
        <v>35</v>
      </c>
      <c r="C33" s="5" t="n">
        <v>-17500</v>
      </c>
    </row>
    <row r="34" spans="1:3">
      <c r="A34" s="4" t="s">
        <v>200</v>
      </c>
      <c r="B34" s="5" t="n">
        <v>1327925</v>
      </c>
      <c r="C34" s="4" t="s">
        <v>35</v>
      </c>
    </row>
    <row r="35" spans="1:3">
      <c r="A35" s="4" t="s">
        <v>201</v>
      </c>
      <c r="B35" s="5" t="n">
        <v>1608925</v>
      </c>
      <c r="C35" s="5" t="n">
        <v>1363200</v>
      </c>
    </row>
    <row r="36" spans="1:3">
      <c r="A36" s="4" t="s">
        <v>202</v>
      </c>
      <c r="B36" s="5" t="n">
        <v>670357</v>
      </c>
      <c r="C36" s="5" t="n">
        <v>18492</v>
      </c>
    </row>
    <row r="37" spans="1:3">
      <c r="A37" s="4" t="s">
        <v>203</v>
      </c>
      <c r="B37" s="5" t="n">
        <v>22644</v>
      </c>
      <c r="C37" s="5" t="n">
        <v>4152</v>
      </c>
    </row>
    <row r="38" spans="1:3">
      <c r="A38" s="4" t="s">
        <v>204</v>
      </c>
      <c r="B38" s="5" t="n">
        <v>693001</v>
      </c>
      <c r="C38" s="5" t="n">
        <v>22644</v>
      </c>
    </row>
    <row r="39" spans="1:3">
      <c r="A39" s="3" t="s">
        <v>205</v>
      </c>
    </row>
    <row r="40" spans="1:3">
      <c r="A40" s="4" t="s">
        <v>206</v>
      </c>
      <c r="B40" s="4" t="s">
        <v>35</v>
      </c>
      <c r="C40" s="4" t="s">
        <v>35</v>
      </c>
    </row>
    <row r="41" spans="1:3">
      <c r="A41" s="4" t="s">
        <v>207</v>
      </c>
      <c r="B41" s="4" t="s">
        <v>35</v>
      </c>
      <c r="C41" s="4" t="s">
        <v>35</v>
      </c>
    </row>
    <row r="42" spans="1:3">
      <c r="A42" s="3" t="s">
        <v>208</v>
      </c>
    </row>
    <row r="43" spans="1:3">
      <c r="A43" s="4" t="s">
        <v>209</v>
      </c>
      <c r="B43" s="5" t="n">
        <v>623462</v>
      </c>
      <c r="C43" s="4" t="s">
        <v>35</v>
      </c>
    </row>
    <row r="44" spans="1:3">
      <c r="A44" s="4" t="s">
        <v>210</v>
      </c>
      <c r="B44" s="4" t="s">
        <v>35</v>
      </c>
      <c r="C44" s="5" t="n">
        <v>37197</v>
      </c>
    </row>
    <row r="45" spans="1:3">
      <c r="A45" s="4" t="s">
        <v>211</v>
      </c>
      <c r="B45" s="4" t="s">
        <v>35</v>
      </c>
      <c r="C45" s="5" t="n">
        <v>1277521</v>
      </c>
    </row>
    <row r="46" spans="1:3">
      <c r="A46" s="4" t="s">
        <v>171</v>
      </c>
      <c r="B46" s="5" t="n">
        <v>596878</v>
      </c>
      <c r="C46" s="4" t="s">
        <v>35</v>
      </c>
    </row>
    <row r="47" spans="1:3">
      <c r="A47" s="4" t="s">
        <v>212</v>
      </c>
      <c r="B47" s="4" t="s">
        <v>35</v>
      </c>
      <c r="C47" s="5" t="n">
        <v>89375</v>
      </c>
    </row>
    <row r="48" spans="1:3">
      <c r="A48" s="4" t="s">
        <v>213</v>
      </c>
      <c r="B48" s="4" t="s">
        <v>35</v>
      </c>
      <c r="C48" s="5" t="n">
        <v>1069708</v>
      </c>
    </row>
    <row r="49" spans="1:3">
      <c r="A49" s="4" t="s">
        <v>214</v>
      </c>
      <c r="B49" s="4" t="s">
        <v>35</v>
      </c>
      <c r="C49" s="5" t="n">
        <v>350500</v>
      </c>
    </row>
    <row r="50" spans="1:3">
      <c r="A50" s="4" t="s">
        <v>166</v>
      </c>
      <c r="B50" s="5" t="n">
        <v>273623</v>
      </c>
      <c r="C50" s="4" t="s">
        <v>35</v>
      </c>
    </row>
    <row r="51" spans="1:3">
      <c r="A51" s="4" t="s">
        <v>215</v>
      </c>
      <c r="B51" s="5" t="n">
        <v>122478</v>
      </c>
      <c r="C51" s="4" t="s">
        <v>35</v>
      </c>
    </row>
    <row r="52" spans="1:3">
      <c r="A52" s="4" t="s">
        <v>216</v>
      </c>
      <c r="B52" s="5" t="n">
        <v>113586</v>
      </c>
      <c r="C52" s="5" t="n">
        <v>69500</v>
      </c>
    </row>
    <row r="53" spans="1:3">
      <c r="A53" s="4" t="s">
        <v>217</v>
      </c>
      <c r="B53" s="5" t="n">
        <v>503</v>
      </c>
      <c r="C53" s="4" t="s">
        <v>35</v>
      </c>
    </row>
    <row r="54" spans="1:3">
      <c r="A54" s="4" t="s">
        <v>53</v>
      </c>
    </row>
    <row r="55" spans="1:3">
      <c r="A55" s="3" t="s">
        <v>178</v>
      </c>
    </row>
    <row r="56" spans="1:3">
      <c r="A56" s="4" t="s">
        <v>154</v>
      </c>
      <c r="B56" s="4" t="s">
        <v>35</v>
      </c>
    </row>
    <row r="57" spans="1:3">
      <c r="A57" s="3" t="s">
        <v>197</v>
      </c>
    </row>
    <row r="58" spans="1:3">
      <c r="A58" s="4" t="s">
        <v>141</v>
      </c>
      <c r="B58" s="4" t="s">
        <v>35</v>
      </c>
    </row>
    <row r="59" spans="1:3">
      <c r="A59" s="3" t="s">
        <v>208</v>
      </c>
    </row>
    <row r="60" spans="1:3">
      <c r="A60" s="4" t="s">
        <v>218</v>
      </c>
      <c r="B60" s="5" t="n">
        <v>1460</v>
      </c>
      <c r="C60" s="5" t="n">
        <v>883</v>
      </c>
    </row>
    <row r="61" spans="1:3">
      <c r="A61" s="4" t="s">
        <v>55</v>
      </c>
    </row>
    <row r="62" spans="1:3">
      <c r="A62" s="3" t="s">
        <v>178</v>
      </c>
    </row>
    <row r="63" spans="1:3">
      <c r="A63" s="4" t="s">
        <v>154</v>
      </c>
      <c r="B63" s="4" t="s">
        <v>35</v>
      </c>
    </row>
    <row r="64" spans="1:3">
      <c r="A64" s="4" t="s">
        <v>186</v>
      </c>
      <c r="C64" s="4" t="s">
        <v>35</v>
      </c>
    </row>
    <row r="65" spans="1:3">
      <c r="A65" s="3" t="s">
        <v>197</v>
      </c>
    </row>
    <row r="66" spans="1:3">
      <c r="A66" s="4" t="s">
        <v>141</v>
      </c>
      <c r="B66" s="4" t="s">
        <v>35</v>
      </c>
    </row>
    <row r="67" spans="1:3">
      <c r="A67" s="3" t="s">
        <v>208</v>
      </c>
    </row>
    <row r="68" spans="1:3">
      <c r="A68" s="4" t="s">
        <v>218</v>
      </c>
      <c r="B68" s="4" t="s">
        <v>35</v>
      </c>
      <c r="C68" s="5" t="n">
        <v>675</v>
      </c>
    </row>
    <row r="69" spans="1:3">
      <c r="A69" s="4" t="s">
        <v>56</v>
      </c>
    </row>
    <row r="70" spans="1:3">
      <c r="A70" s="3" t="s">
        <v>178</v>
      </c>
    </row>
    <row r="71" spans="1:3">
      <c r="A71" s="4" t="s">
        <v>154</v>
      </c>
      <c r="B71" s="4" t="s">
        <v>35</v>
      </c>
    </row>
    <row r="72" spans="1:3">
      <c r="A72" s="4" t="s">
        <v>186</v>
      </c>
      <c r="C72" s="4" t="s">
        <v>35</v>
      </c>
    </row>
    <row r="73" spans="1:3">
      <c r="A73" s="3" t="s">
        <v>197</v>
      </c>
    </row>
    <row r="74" spans="1:3">
      <c r="A74" s="4" t="s">
        <v>219</v>
      </c>
      <c r="B74" s="4" t="s">
        <v>35</v>
      </c>
      <c r="C74" s="5" t="n">
        <v>1235000</v>
      </c>
    </row>
    <row r="75" spans="1:3">
      <c r="A75" s="4" t="s">
        <v>141</v>
      </c>
      <c r="B75" s="4" t="s">
        <v>35</v>
      </c>
    </row>
    <row r="76" spans="1:3">
      <c r="A76" s="3" t="s">
        <v>208</v>
      </c>
    </row>
    <row r="77" spans="1:3">
      <c r="A77" s="4" t="s">
        <v>218</v>
      </c>
      <c r="B77" s="5" t="n">
        <v>4768</v>
      </c>
      <c r="C77" s="5" t="n">
        <v>1175</v>
      </c>
    </row>
    <row r="78" spans="1:3">
      <c r="A78" s="4" t="s">
        <v>220</v>
      </c>
      <c r="B78" s="5" t="n">
        <v>6175</v>
      </c>
      <c r="C78" s="4" t="s">
        <v>35</v>
      </c>
    </row>
    <row r="79" spans="1:3">
      <c r="A79" s="4" t="s">
        <v>57</v>
      </c>
    </row>
    <row r="80" spans="1:3">
      <c r="A80" s="3" t="s">
        <v>178</v>
      </c>
    </row>
    <row r="81" spans="1:3">
      <c r="A81" s="4" t="s">
        <v>154</v>
      </c>
      <c r="B81" s="4" t="s">
        <v>35</v>
      </c>
    </row>
    <row r="82" spans="1:3">
      <c r="A82" s="4" t="s">
        <v>186</v>
      </c>
      <c r="C82" s="4" t="s">
        <v>35</v>
      </c>
    </row>
    <row r="83" spans="1:3">
      <c r="A83" s="3" t="s">
        <v>197</v>
      </c>
    </row>
    <row r="84" spans="1:3">
      <c r="A84" s="4" t="s">
        <v>219</v>
      </c>
      <c r="B84" s="4" t="s">
        <v>35</v>
      </c>
      <c r="C84" s="5" t="n">
        <v>66700</v>
      </c>
    </row>
    <row r="85" spans="1:3">
      <c r="A85" s="4" t="s">
        <v>141</v>
      </c>
      <c r="B85" s="4" t="s">
        <v>35</v>
      </c>
    </row>
    <row r="86" spans="1:3">
      <c r="A86" s="3" t="s">
        <v>208</v>
      </c>
    </row>
    <row r="87" spans="1:3">
      <c r="A87" s="4" t="s">
        <v>218</v>
      </c>
      <c r="B87" s="5" t="n">
        <v>496</v>
      </c>
      <c r="C87" s="4" t="s">
        <v>35</v>
      </c>
    </row>
    <row r="88" spans="1:3">
      <c r="A88" s="4" t="s">
        <v>220</v>
      </c>
      <c r="B88" s="6" t="n">
        <v>1986</v>
      </c>
      <c r="C88"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5:51:57Z</dcterms:created>
  <dcterms:modified xmlns:dcterms="http://purl.org/dc/terms/" xmlns:xsi="http://www.w3.org/2001/XMLSchema-instance" xsi:type="dcterms:W3CDTF">2018-04-16T15:51:57Z</dcterms:modified>
</cp:coreProperties>
</file>